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Disposal of Long-Lived Assets a"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Organization and Liquidity - A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posal of Long-Lived Assets29" sheetId="29" state="visible" r:id="rId29"/>
    <sheet xmlns:r="http://schemas.openxmlformats.org/officeDocument/2006/relationships" name="Inventories - Summary of Invent"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Accrued Liabilities - Summary o"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Income Taxes - Additional Infor" sheetId="36" state="visible" r:id="rId36"/>
    <sheet xmlns:r="http://schemas.openxmlformats.org/officeDocument/2006/relationships" name="Income Taxes - Summary of Net D" sheetId="37" state="visible" r:id="rId37"/>
    <sheet xmlns:r="http://schemas.openxmlformats.org/officeDocument/2006/relationships" name="Income Taxes - Summary of Incom" sheetId="38" state="visible" r:id="rId38"/>
    <sheet xmlns:r="http://schemas.openxmlformats.org/officeDocument/2006/relationships" name="Income Taxes - Summary of Provi" sheetId="39" state="visible" r:id="rId39"/>
    <sheet xmlns:r="http://schemas.openxmlformats.org/officeDocument/2006/relationships" name="Stockholders' Equity - Addition" sheetId="40" state="visible" r:id="rId40"/>
    <sheet xmlns:r="http://schemas.openxmlformats.org/officeDocument/2006/relationships" name="Stockholders' Equity - Additi41" sheetId="41" state="visible" r:id="rId41"/>
    <sheet xmlns:r="http://schemas.openxmlformats.org/officeDocument/2006/relationships" name="Stockholders' Equity - Additi42" sheetId="42" state="visible" r:id="rId42"/>
    <sheet xmlns:r="http://schemas.openxmlformats.org/officeDocument/2006/relationships" name="Stockholders' Equity - Schedule" sheetId="43" state="visible" r:id="rId43"/>
    <sheet xmlns:r="http://schemas.openxmlformats.org/officeDocument/2006/relationships" name="Stockholders' Equity - Summary " sheetId="44" state="visible" r:id="rId44"/>
    <sheet xmlns:r="http://schemas.openxmlformats.org/officeDocument/2006/relationships" name="Stockholders' Equity - Schedu45" sheetId="45" state="visible" r:id="rId45"/>
    <sheet xmlns:r="http://schemas.openxmlformats.org/officeDocument/2006/relationships" name="Stockholders' Equity - Summar46"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613">
  <si>
    <t>Document and Entity Information - USD ($) $ in Millions</t>
  </si>
  <si>
    <t>12 Months Ended</t>
  </si>
  <si>
    <t>Dec. 31, 2016</t>
  </si>
  <si>
    <t>Jul. 28, 2017</t>
  </si>
  <si>
    <t>Jun. 30, 2015</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RXM</t>
  </si>
  <si>
    <t>Entity Registrant Name</t>
  </si>
  <si>
    <t>Taxus Cardium Pharmaceuticals Group Inc.</t>
  </si>
  <si>
    <t>Entity Central Index Key</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Inventories, net</t>
  </si>
  <si>
    <t>Prepaid expenses and other assets</t>
  </si>
  <si>
    <t>Total current assets</t>
  </si>
  <si>
    <t>Property and equipment, net</t>
  </si>
  <si>
    <t>Other long term assets</t>
  </si>
  <si>
    <t>Total other assets</t>
  </si>
  <si>
    <t>Total assets</t>
  </si>
  <si>
    <t>Current liabilities:</t>
  </si>
  <si>
    <t>Accounts payable</t>
  </si>
  <si>
    <t>Accrued liabilities</t>
  </si>
  <si>
    <t>Advances from officer</t>
  </si>
  <si>
    <t>Current liabilities</t>
  </si>
  <si>
    <t>Deferred rent</t>
  </si>
  <si>
    <t>Total liabilities</t>
  </si>
  <si>
    <t>Commitments and contingencies</t>
  </si>
  <si>
    <t xml:space="preserve"> </t>
  </si>
  <si>
    <t>Stockholders’ deficit:</t>
  </si>
  <si>
    <t>Common stock, $0.0001 par value; 200,000,000 shares authorized; issued and outstanding 13,723,544 at December 31, 2016 and 13,187,544 at December 31, 2015</t>
  </si>
  <si>
    <t>Common stock issuable</t>
  </si>
  <si>
    <t>Additional paid-in capital</t>
  </si>
  <si>
    <t>Accumulated deficit</t>
  </si>
  <si>
    <t>Total controlling interest</t>
  </si>
  <si>
    <t>Non-controlling interest</t>
  </si>
  <si>
    <t>Total stockholders’ deficit</t>
  </si>
  <si>
    <t>Total liabilities and stockholders’ deficit</t>
  </si>
  <si>
    <t>Series A Convertible Preferred Stock [Member]</t>
  </si>
  <si>
    <t>Preferred stock value</t>
  </si>
  <si>
    <t>Consolidated Balance Sheets (Parenthetical) -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solidated Statements of Operations - USD ($)</t>
  </si>
  <si>
    <t>Operating expenses</t>
  </si>
  <si>
    <t>Research and development</t>
  </si>
  <si>
    <t>Selling, general and administrative</t>
  </si>
  <si>
    <t>Total operating expenses</t>
  </si>
  <si>
    <t>Loss from operations</t>
  </si>
  <si>
    <t>Other expenses:</t>
  </si>
  <si>
    <t>Impairment loss</t>
  </si>
  <si>
    <t>Interest expense</t>
  </si>
  <si>
    <t>Total other expenses</t>
  </si>
  <si>
    <t>Net loss</t>
  </si>
  <si>
    <t>Net loss attributable to the non-controlling interest</t>
  </si>
  <si>
    <t>Net loss attributable to the controlling interest</t>
  </si>
  <si>
    <t>Deemed dividend on preferred stock</t>
  </si>
  <si>
    <t>Net loss applicable to controlling interest common stockholders</t>
  </si>
  <si>
    <t>Basic and diluted</t>
  </si>
  <si>
    <t>Weighted average number of common shares outstanding – basic and diluted</t>
  </si>
  <si>
    <t>Consolidated Statements of Stockholders' Deficit - USD ($)</t>
  </si>
  <si>
    <t>Total</t>
  </si>
  <si>
    <t>Common Stock [Member]</t>
  </si>
  <si>
    <t>Common Stock Issuable [Member]</t>
  </si>
  <si>
    <t>Additional Paid-In Capital [Member]</t>
  </si>
  <si>
    <t>Accumulated Deficit [Member]</t>
  </si>
  <si>
    <t>Non-Controlling Interest [Member]</t>
  </si>
  <si>
    <t>Beginning balance, Amount at Dec. 31, 2014</t>
  </si>
  <si>
    <t>Beginning balance, Shares at Dec. 31, 2014</t>
  </si>
  <si>
    <t>Stock-based compensation</t>
  </si>
  <si>
    <t>Issuance of common stock on conversion of preferred stock</t>
  </si>
  <si>
    <t>Issuance of common stock on conversion of preferred stock, Shares</t>
  </si>
  <si>
    <t>Common stock held in escrow cancelled</t>
  </si>
  <si>
    <t>Ending balance, Amount at Dec. 31, 2015</t>
  </si>
  <si>
    <t>Ending balance, Shares at Dec. 31, 2015</t>
  </si>
  <si>
    <t>Issuance of non-controlling interest</t>
  </si>
  <si>
    <t>Ending balance, Amount at Dec. 31, 2016</t>
  </si>
  <si>
    <t>Ending balance, Shares at Dec. 31, 2016</t>
  </si>
  <si>
    <t>Consolidated Statements of Cash Flows - USD ($)</t>
  </si>
  <si>
    <t>Cash Flows From Operating Activities</t>
  </si>
  <si>
    <t>Adjustments to reconcile net loss to net cash used in operating activities:</t>
  </si>
  <si>
    <t>Depreciation</t>
  </si>
  <si>
    <t>Changes in operating assets and liabilities</t>
  </si>
  <si>
    <t>Deposits</t>
  </si>
  <si>
    <t>Net cash used in operating activities</t>
  </si>
  <si>
    <t>Cash Flows From Investing Activities</t>
  </si>
  <si>
    <t>Purchase of property and equipment</t>
  </si>
  <si>
    <t>Net cash used in investing activities</t>
  </si>
  <si>
    <t>Cash Flows From Financing Activities</t>
  </si>
  <si>
    <t>Proceeds from officer’s loan</t>
  </si>
  <si>
    <t>Proceeds from common stock issuable</t>
  </si>
  <si>
    <t>Proceeds from sale of preferred stock</t>
  </si>
  <si>
    <t>Net cash provided by financing activities</t>
  </si>
  <si>
    <t>Net increase (decrease) in cash and cash equivalent</t>
  </si>
  <si>
    <t>Cash and cash equivalents at beginning of year</t>
  </si>
  <si>
    <t>Cash and cash equivalents at end of year</t>
  </si>
  <si>
    <t>Supplemental Disclosures of Cash Flow Information:</t>
  </si>
  <si>
    <t>Cash paid for interest</t>
  </si>
  <si>
    <t>Cash paid for income taxes</t>
  </si>
  <si>
    <t>Supplemental schedule of non-cash financing activities</t>
  </si>
  <si>
    <t>Organization and Liquidity</t>
  </si>
  <si>
    <t>Accounting Policies [Abstract]</t>
  </si>
  <si>
    <t>Note 1. Organization and Liquidity Organization Taxus Cardium was incorporated in Delaware in December 2003. We are an operating company that manages a medical technologies portfolio of equity-based and potential royalty-driven investments as follows: (1) Angionetics, currently a majority-owned subsidiary focused on the late-stage clinical development and commercialization of Generx™, an angiogenic gene therapy product candidate designed for medical revascularization for the potential treatment of patients with myocardial ischemia and refractory angina due to advanced coronary artery disease; (2) Activation Therapeutics, a wholly owned subsidiary focused on the development and commercialization of the Excellagen® technology platform, an FDA-cleared flowable dermal matrix for advanced wound care that we believe has broad potential applications as a delivery platform for small molecule drugs, proteins and biologics; (3) LifeAgain a wholly-owned subsidiary that has developed an advanced medical data analytics (ADAPT®) technology platform focused on developing new and innovative products for the life insurance and healthcare sectors; and (4) a minority investment in Healthy Brands Collective, a functional food and nutraceutical company which acquired the Company’s To Go Brands® business. Our business is focused on the acquisition and strategic development of product opportunities or businesses having the potential to address significant unmet medical needs, and having definable pathways to commercialization. Our business model is designed to create a portfolio of opportunities for success, avoiding reliance on any single technology platform or product type. We focus on late-stage product development bridging the critical gap between promising new technologies and product opportunities that are ready for commercialization. As our product opportunities and businesses are advanced and corresponding valuations established,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 We have yet to generate positive cash flows from operations, and are essentially dependent on equity and debt funding to finance our operations. Liquidity and Going Concern As of December 31, 2016, we had $930,397 in cash and cash equivalents. Our working capital deficit at December 31, 2016 was approximately $3.5 million. We have incurred recurring losses and as of December 31, 2016, we have an accumulated deficit approximately of $117.4 million. During the years ended December 31, 2016 and 2015, we used approximately $2.0 million and $1.1 million of cash in our operating activities. Our primary source of capital resources is from proceeds from sales of our equity securities. During the years ended December 31, 2016 and 2015, we raised proceeds of approximately $3.0 million and $0.6 million, respectively from the sale or subscription of common stock and preferred stock to be used for general corporate purposes, including, but not limited to, research and development activities and for working capital. Our history of recurring losses and uncertainties as to whether our operations will become profitable raises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 The accompanying consolidated financial statements have been prepared in conformity with U.S. GAAP, which contemplates our continuation as a going concern and the realization of assets and satisfaction of liabilities in the normal course of business for at least one year from the issuance of these consolidated financial statements. Our ability to continue our operations is dependent on the execution of management’s plans, which include the raising of capital through the equity and/or debt markets, until such time that funds provided by operations are sufficient to fund working capital requirements. The consolidated financial statements contained in this report do not include any adjustments related to the recoverability of assets or classifications of liabilities that might be necessary should we be unable to continue as a going concern. If we were not to continue as a going concern, we would likely not be able to realize our assets at values comparable to the carrying value or the fair value estimates reflected in the balances set out in the consolidated financial statements. We intend to secure additional working capital through sales of equity and debt securities to finance our operations, or the sale of certain equity interests in our businesses, technology platforms, products or product candidates and licensing agreements covering the marketing and sale of Excellagen and Generx in certain geographic markets and regions. On June 7, 2016, Taxus Cardium and Angionetics entered into a Share Purchase Agreement with an entity affiliated with Huapont Life Sciences Co. Ltd, a China-based pharmaceutical and active pharmaceutical ingredient company (“Huapont”). Pursuant to the Share Purchase Agreement, Angionetics agreed to sell 600,000, shares of its newly authorized Series A Convertible Preferred Stock (the “Shares”) to the Huapont affiliate in exchange for $3,000,000 in cash. The agreement called for the investment from the Huapont affiliate to be made in two tranches—the closing of the initial tranche of 200,000 Shares for $1,000,000 shortly following the execution of the agreement and the closing of the second tranche of 400,000 Shares for $2,000,000 was conditioned upon Angionetics securing FDA clearance to initiate a new U.S.-based Phase 3 clinical study (the AFFIRM study) to evaluate the safety and definitive efficacy of the Generx TM On April 4, 2015 we entered into a term sheet with Shenzhen Qianhai Taxus,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ince Shenzhen Qianhai Taxus did not complete this transaction, instead Huapont agreed to fund the investment. Shenzhen Qianhai Taxus is eligible to apply this amount toward the purchase of common stock of the Company or its subsuduaries based on terms and conditions approved by the Company’s Board of Directors. This contribution is committed and not refundable to Shenzhen Qianhai Taxus.</t>
  </si>
  <si>
    <t>Summary of Significant Accounting Policies</t>
  </si>
  <si>
    <t>Note 2—Summary of Significant Accounting Policies Basis of Presentation The accompanying consolidated financial statements have been prepared in accordance with U.S. GAAP and the rules and regulations of the Securities and Exchange Commission (“SEC”). Fair Value of Financial Instruments The carrying amounts of cash and cash equivalents, advances from related party, and payable, approximate fair value due to the short term maturities of these instru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impacting the financial statements contained in this report include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 Prior Period Reclassifications Certain prior period amounts that were combined in the December 31, 2015 consolidated financial statements have been reclassified for comparability with the current presentation. These reclassifications had no effect on previously reported statement of operations. 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 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 Controlling and Non-Controlling Interest As a result of the issuance of 200,000 shares of Angionetics Series A Convertible Preferred Stock on July 5, 2016, the investor acquired a non-controlling interest of 5.6% of the voting interests of Angionerics for the purchase price of $1,000,000 (See Note 9 As a result of the issuance of 400,000 shares of Angionetics Series A Convertible Preferred Stock on September 28, 2016, the same investor acquired an additional non-controlling interest, which brought them to 15.0% of the aggregate voting interests of Angionerics, for an additional purchase price of $2,000,000 (See Note 9 The profits and losses of Angionetics are allocated among the controlling interest and the non-controlling interest in the same proportions as their ownership interests. Business Acquisitions Business combinations are accounted for using the acquisition method of accounting in accordance with ASC 850 “Business Combinations.” The cost of an acquisition is measured as the fair value of the consideration transferred on the acquisition date. When we acquire a business, we asses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 Cash and Cash Equivalents We consider all highly liquid investments with maturities of three months or less when purchased to be cash equivalents. 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16, we had no cash and cash equivalent balances in excess of the federally insured limit of $250,000. Inventories, net Inventories are stated at lower of cost or net realizable value and consist of raw materials associated with the Excellagen product. Inventories are valued on a first-in, first-out (FIFO) basis. We record reserves for inventories that are obsolete or exceed anticipated demand or carried at an amount that exceeds management’s estimate of net realizable value. In establishing such reserves, management considers historical sales of identical and/or similar goods, product development plans and expected market demand. Our inventory is fully reserved as of December 31, 2016 and 2015, respectively. 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 Impairment of Long-Lived Assets Long-lived assets to be held and used, including property and equipment as well as intangible assets, are reviewed for impairment whenever events or changes in circumstances indicate that the carrying amount of the assets may not be recoverable such as:
•
a significant decline in the observable market value of an asset;
•
a significant change in the extent or manner in which an asset is used; or
•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We follow the provision of ASC 740-10 “Income Taxes — Overall”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and 2015, we did not have any unrecognized tax benefits. We do not expect that the amount of unrecognized tax benefits will significantly increase or decrease within the next twelve months. There were no interest or penalties for the years ended December 31, 2016 and 2015. Tax years from 2014 to 2016 are generally subject to examination by taxing authorities, (although net operating losses from all years are subject to examinations and adjustments for at least three years following the year in which the attributes are used.) Common Stock Purchase Warrants We account for common stock purchase warrants issued in connection with capital financing transactions in accordance with the provisions of ASC 815 “Derivatives and Hedging”. Based upon the provisions of AS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Earnings (Loss) Per Common Share We compute earnings (loss) per share, in accordance with ASC 260 “Earnings per Share”, which requires dual presentation of basic and diluted earnings per share. Basic earnings (loss) per common share is computed by dividing earnings (loss) attributable to the controlling interest common stock holders by the weighted average number of common shares outstanding during the period. Diluted earnings (loss) per common share is computed by dividing earnings (loss) attributable to the controlling interest common stock holders by the weighted average number of common shares outstanding, plus the issuance of common shares, if dilutive, that could result from the exercise of outstanding stock options and warrants. As of December 31 2016 and 2015, potentially dilutive securities consist of 928 and 1,041 shares of preferred stock convertible into 5,154,674 and 3,468,804 shares of common stock, respectively and outstanding stock options and warrants to acquire 12,116,334 and 8,054,346 shares of common stock, respectively. These potentially dilutive securities were not included in the calculation of loss attributable to the controlling interest common stock holders per common share for the years ended December 31, 2016 and 2015 because their effect would be anti-dilutive.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accounts for investments in other entities under the cost method of accounting when the Company does not hold significant interest in nor has any management control over those entities. Based on the assessment, the Company recorded impairment charges of $0 and $300,000 during the years ended December 31, 2016 and, 2015, respectively. (See Note 3) Investments are classified within Level 3 of the valuation hierarchy. We have also fully impaired our $200,000 deposit on investment in SourceOne since we have determined it was probable it would not realize any benefit from its during the year ended December 31, 2015. There were no transfers between level 1, 2 or 3 during the year ended December 31, 2015. Change in Level 3 assets measured at fair value on a non-recurring basis for the years ended December 31, 2016 and 2015 is as follows:
Balance – January 1, 2015
$
300,000
Impairment of investment
(300,000
)
Balance – December 31, 2015
—
Balance – December 31, 2016
$
—
Stock-Based Compensation We recognize compensation expense for all equity–based payments in accordance with ASC 718 “Compensation – Stock Compensation”. Under fair value recognition provisions, we recognize share–based compensation net of an estimated forfeiture rate and recognize compensation cost only for those shares expected to vest over the requisite service period of the award. We have estimated the fair value of an option award on the date of grant using the Black–Scholes valuation model which approximates a binomial lattice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we have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we use different assumptions, equity–based compensation could be materially different in the future. In addition, we are required to estimate the expected forfeiture rate and recognize expense only for those shares expected to vest. If actual forfeiture rate is materially different from the estimates, the equity–based compensation could be significantly different from what we have recorded in the current period. Total stock-based compensation expense included in the consolidated statements of operations was allocated to research and development and general and administrative expenses as follows:
December 31,
2016
2015
Research and development
$
18,467
$
32,552
General and administrative
500,012
952,562
Total stock-based compensation
$
518,479
$
985,114
Recent Accounting Pronouncements In March, 2016, the Financial Accounting Standards Board ( “ ” “ ” ASU 2016-09, Compensation – Stock Compensation (Topic 718): Improvements to Employee Share-Based Payment Accounting In February 2016, the FASB issued ASU 2016-02, Leases (Topic 842). In November 2015, the FASB issued ASU 2015-17, Balance Sheet Classification of Deferred Taxes In July 2015, the FASB issued ASU 2015-11, Simplifying the Measurement of Inventory In August 2014, the FASB issued Accounting Standards Update ASU 2014-15, Presentation of Financial Statements—Going Concern (Subtopic 205-40): Disclosure of Uncertainties about an Entity’s Ability to Continue as a Going Concern</t>
  </si>
  <si>
    <t>Disposal of Long-Lived Assets and Investment</t>
  </si>
  <si>
    <t>Discontinued Operations And Disposal Groups [Abstract]</t>
  </si>
  <si>
    <t>NOTE 3—Disposal of Long-Lived Assets and Investment On November 15, 2013, we sold the business conducted by our To Go Brands, Inc. subsidiary to Healthy Brands Collective in exchange for 33,441 shares of preferred stock of Cell-nique Corporation (“Cell-nique”) (the parent company of Healthy Brands Collective) and the assumption of certain liabilities. During the year ended December 31, 2015, we believed there were certain impairment triggering events and circumstances which warranted an evaluation of our investment in the Cell-nique preferred shares and a impairment charge of $300,000 was recorded.</t>
  </si>
  <si>
    <t>Inventories</t>
  </si>
  <si>
    <t>Inventory Disclosure [Abstract]</t>
  </si>
  <si>
    <t>Note 4—Inventories Inventories consisted of the following:
December 31, 2016
December 31, 2015
Raw materials
$
467,761
$
467,761
467,761
467,761
Less provision for obsolete inventory
(467,761
)
(467,761
)
Inventories, net
$
—
$
—</t>
  </si>
  <si>
    <t>Property and Equipment</t>
  </si>
  <si>
    <t>Property Plant And Equipment [Abstract]</t>
  </si>
  <si>
    <t>Note 5—Property and Equipment Property and equipment consisted of the following:
December 31,
2016
2015
Computer and telecommunication equipment
$
12,902
$
425,331
Machinery and equipment
—
31,779
Office equipment
4,006
11,490
Office furniture and equipment
7,396
223,206
Leasehold improvements
147,424
23,053
171,728
714,859
Accumulated depreciation and amortization
(13,501
)
(708,334
)
Property and equipment, net
$
158,227
$
6,525
Depreciation and amortization of property and equipment totaled $20,026 and $9,889 for the years ended December 31, 2016 and 2015, respectively.</t>
  </si>
  <si>
    <t>Accrued Liabilities</t>
  </si>
  <si>
    <t>Payables And Accruals [Abstract]</t>
  </si>
  <si>
    <t>Note 6—Accrued Liabilities Accrued liabilities consisted of the following:
December 31,
2016
2015
Payroll and benefits
$
982,482
$
789,852
Other
687,858
305,000
Total
$
1,670,340
$
1,094,852</t>
  </si>
  <si>
    <t>Commitments and Contingencies</t>
  </si>
  <si>
    <t>Commitments And Contingencies Disclosure [Abstract]</t>
  </si>
  <si>
    <t>Note 7—Commitments and Contingencies Lease Commitments On August 15, 2013, we entered into a lease for approximately 4,419 square feet of office space in San Diego, California to be used as our corporate headquarters. The lease commenced on September 1, 2013 once improvements were completed and has a term of 36 months from the commencement date. In addition to monthly base rent, we are also required to pay our proportionate share of any building operating expenses in excess of 2014 levels. In connection with the lease, we paid a security deposit of $9,231. Monthly base rent is $9,678 during the first year of the lease and increases to $10,016 in year two and $10,367 in year three. On June 23, 2016, we entered into a thirty-eight 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Future annual minimum rental payments under the leases are as follows:
Year Ending December 31,
Facilities (Operating Lease)
2017
$
42,790
2018
44,233
2019
41,997
Total
$
129,020
Rent expense was $80,166 and $125,203 for the years ended December 31, 2016 and 2015 respectively. License Fees In October 2005, we completed a transaction with Schering AG Group, Germany (now part of Bayer AG) and related licensors, including the University of California and New York University, for the transfer or license of certain assets and technology for potential use in treating ischemic and other cardiovascular conditions. Under the terms of the transaction, we paid Schering a $4 million fee, and would be required to pay a $10 million milestone payment upon the first commercial sale of each resulting product. We also may be obligated to pay the following future royalties to Schering: (i) 5% on net sales of an FGF-4 based product such as Generx, or (ii) 4% on net sales of other products developed based on technology transferred to Cardium by Schering. As part of the Schering transaction, we acquired rights and corresponding obligations under the Regents of the University of California (Regents) September 1995 agreement, as amended. Under the University of California agreement, we are obligated to pay (1) an annual royalty fee of 2% based on net sales of products incorporating the technology licensed under the agreement, and (2) a minimum annual royalty fee (which may be offset against the net sales-based royalty fee) $100,000 for 2010, $100,000 for 2011, $150,000 for 2012, $150,000 for 2013 and $200,000 for 2014 and thereafter, payable on February 28 of the following year. We incurred the minimum license fee in 2013 and 2012. We may cancel that agreement at any time with 60 days’ notice, following which we would continue to be responsible only for obligations and liabilities accrued before termination. The primary U.S. patent covering certain methods of gene therapy, covered by this University of California license agreement has expired, and the Company did not dispute the University’s decision to terminate this license agreement. As a result of such action, the University of California has asserted certain claims and unpaid expenses relating to this license agreement and asserted that an outstanding balance totaling $1,006,709. As of December 31, 2016, the Company had an accrued unpaid balance totaling $782,836. The Company booked an additional $223,873 to reflect the amount asserted by the University of California. While the Company has fully accounted for such amounts claimed due and payable the Company retains the right to challenge any amounts asserted to be outstanding. As part of the Schering transaction, we acquired rights and corresponding obligations under the New York University March 1997 Agreement as amended, under which we may be obligated to pay an annual fee of $50,000 per year through the completion of the first full year of sales licensed technology as well as ongoing patent expenses incurred in connection with the licensed technologies. Should licensed products under the agreement reach the stage of filing of a product license application (PLA) and PLA approval or foreign equivalent thereof, we may be obligated to pay up to an aggregate amount of approximately $1.8 million for each product in milestone payments. In addition, beginning in the year in which we complete one full year of sales of licensed products and continuing thereafter until the agreement terminates or expires, we may also be obligated to pay annual royalty fees equal to 3% on net sales of products incorporating the licensed technology. Legal Proceedings In the course of our business, we are routinely involved in proceedings such as disputes involving goods or services provided by various third parties, which we do not consider likely to be material to the technology we develop or license, or the products we develop for commercialization, but which can result in costs and diversions of resources to pursue and resolve. In October 2014, BioRASI LLC (“BioRASI”) filed a complaint in Broward County, Florida, seeking payments of approximately $0.5 million allegedly owed for services that BioRASI provided in connection with the Company’s clinical trial conducted in the Russian Federation. In June of 2015, BioRASI amended the complaint to include as plaintiffs additional parties affiliated with BioRASI including Vendevia Group, LLC, Biosciences Research Ltd., and Progressive Scientific Bioresearch, Ltd. We are defending the action and have filed counterclaims. Although at December 31, 2016, the probable outcome of this matter cannot be determined, we believe that we have supportable defenses and any negative decision, if any, is expected to be insignificant. Accordingly, we have not recorded any provisions related to this matter.</t>
  </si>
  <si>
    <t>Income Taxes</t>
  </si>
  <si>
    <t>Income Tax Disclosure [Abstract]</t>
  </si>
  <si>
    <t xml:space="preserve">Note 8—Income Taxes The Company files U. S. federal and state of California income tax returns. We are no longer subject to Federal and state income tax examinations by tax authorities for years prior to 2014. The Company has U.S. federal and state net operating loss carryovers of $108.9 million and $106.2 million as of December 31, 2016 and 2015, respectively. The net operating losses begin to expire in 2023 for federal income purposes and in 2016 for state income tax purposes. The ultimate realization of deferred tax assets depends on the generation of future taxable income during the periods in which those net operating losses are available. We consider projected future taxable income and tax planning strategies in making our assessment. At present, we do not have a sufficient history of income to conclude that it is more-likely-than-not that we will be able to realize all of our tax benefits in the near future and therefore we have established a valuation allowance for the full value of the deferred tax asset. A valuation allowance will be maintained until sufficient positive evidence exists to support the reversal of any portion or all of the valuation. For the years ended December 31, 2016 and 2015 the change in the valuation allowance was $305,665 and $1,459,897 respectively. Our net deferred tax asset consisted of the following at December 31, 2016 and 2015:
December 31,
2016
2015
Deferred tax asset:
Net operating loss carryforwards
$
42,436,541
$
42,315,384
Deferred compensation
1,681,158
1,474,625
Depreciation and amortization
842,073
1,010,636
Research and development credits
3,788,955
3,788,752
Accrued expenses
391,365
314,633
Impairment loss
730,831
850,334
Other
438,039
248,933
Total deferred tax assets
50,308,962
50,003,297
Less: Valuation allowance
(50,308,962
)
(50,003,297
)
Net deferred tax asset
$
—
$
—
The income tax provision (benefit) from income taxes consists of the following at December 31, 2016 and 2015:
Years Ended December 31,
2016
2015
Federal
Current
$
—
$
—
Deferred
(1,069,610
)
(1,246,071
)
State
Current
Deferred
763,945
(213,826
)
Total
(305,665
)
(1,459,897
)
Change in valuation allowance
305,665
1,459,897
Income tax provision (benefit)
$
—
$
—
As a result of our significant operating loss carry forwards and the corresponding valuation allowance, no income tax benefit was recorded for the years ended December 31, 2016 or 2015. The provision for income taxes using the statutory federal tax rate as compared to our effective tax rate is summarized as follows:
December 31,
2016
2015
Federal income tax rate
(34.0
)%
(34.0
)%
State income tax rate, net of federal benefit
(5.8
)%
(4.8
)%
Deferred tax true-up
(1.7
)%
5.0
%
Other permanent differences
-
%
0.1
%
Net operating loss expiration
31.4
%
-
%
(10.1
)%
(33.7
)%
Change in valuation allowance
10.1
%
33.7
%
—
%
—
% </t>
  </si>
  <si>
    <t>Stockholders' Equity</t>
  </si>
  <si>
    <t>Equity [Abstract]</t>
  </si>
  <si>
    <t>Note 9—Stockholders’ Equity Common Stock On April 4, 2015, we entered into a term sheet with Shenzhen Qianhai Taxus Capital Management Co., Ltd. (“Shenzhen Qianhai Taxus”), a company affiliated with Shanxi Taxus Pharmaceuticals Co. Ltd.,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is committed and not refundable to Shenzhen Qianhai Taxus. Shenzhen Qianhai Taxus is eligible to apply this amount toward the purchase of common stock of the Company or its subsidiaries based on terms and conditions approved by the Company’s Board of Directors. Preferred Stock Taxus Cardium Series A Convertible Preferred Stock. On April 4, 2013, we entered into a securities purchase agreement with Sabby Healthcare Volatility Master Fund, Ltd. (“Sabby”), pursuant to which we sold 4,012 shares of our newly authorized Series A Convertible Preferred Stock (the “Preferred Stock”) for $4.0 million. The Preferred Stock was convertible into shares of our common stock at an initial conversion price of $0.6437 per share. The conversion price is subject to downward adjustment if we issue common stock or common stock equivalents at a price less than the then effective conversion price. Sabby is limited to hold no more than 10% of Taxus Cardium’s issued and outstanding common stock at any time. As long as the Preferred Stock is outstanding, we have also agreed not to incur specified indebtedness without the consent of the holders of the Preferred Stock. These factors may restrict our ability to raise capital through equity or debt offerings in the future. On July 22, 2015, we entered into an Exchange and Redemption Agreement with Sabby relating to the 1,176 outstanding shares of Preferred Stock that remained outstanding at that time. Under the terms of the Exchange and Redemption Agreement, we agreed to reduce the conversion price of the Preferred Stock to $0.30 per share from $0.64 per share in exchange for a limited redemption right (which has now expired) and an increase in the limitation on certain indebtedness. On September 23, 2016, we entered into a second Exchange and Redemption Agreement with Sabby covering the 1,000 shares of Preferred Stock outstanding at the time. Under the terms of the Exchange and Redemption Agreement, Taxus Cardium agreed to reduce the conversion price at which Sabby can convert shares of Preferred Stock to common shares to an effective price of $0.18 per share. The Exchange and Redemption Agreement granted Taxus Cardium a right to redeem any or all of the outstanding Preferred Stock for its Stated Value (approximately $1,000 per share) at any time after the date of the Agreement until November 29, 2016. As a result of the conversion price changing from $0.30 to $0.18 per share, the 1,000 shares of Preferred Stock outstanding are convertible to 5,554,667 shares of Taxus Cardium common stock, an additional 2,221,867 compared to before the conversion price change. A hypothetical conversion of all of the outstanding Preferred Stock into 5,154,674 shares of common stock would increase the common stock outstanding from 13,723,544 shares as of December 31, 2016, to 18,878,218, an increase of 37.6%. As a result of such holder entering into the Agreement, for which the fair value of preferred stock before and after the modification was substantially different, the modification was accounted for as an extinguishment. Consequently, we recorded a deemed dividend totaling $782,879 in the statement of operations in arriving at net loss to common shareholders. Angionetics Series A Convertible Preferred Stock On June 7, 2016, Taxus Cardium and Angionetics entered into a Share Purchase Agreement with Pineworld Capital Limited an entity affiliated with Huapont Life Sciences Co. Ltd, a China-based pharmaceutical, and active pharmaceutical ingredient company (“Huapont”). Pursuant to the Share Purchase Agreement, Angionetics agreed to sell 600,000, shares of its newly authorized Series A Convertible Preferred Stock (the “Shares”) to the Huapont affiliate in exchange for $3,000,000 in cash. The Shares represent an initial 15% equity interest in Angionetics, resulting in a post-money valuation of $20.0 million for Angionetics, subject to certain anti-dilution protection described below. The investment from the Huapont affiliate was made in two tranches. The closing of the initial tranche of 200,000 Shares for $1,000,000 occurred on July 5, 2016. The closing of the second tranche of 400,000 Shares for $2,000,000 wa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On September 28, 2016, following FDA clearance of the Phase 3 AFFIRM study, Angionetics received $2,000,000 from the closing of the second tranche. The Angionetics Shares have the following rights, privileges and preferences:
•
Dividends
•
Liquidation
•
Voting
•
Conversion The Angionetics Series A Convertible Preferred Stock is classified as permanent equity, since the triggering of a liquidation event to sell, merge, or consolidate Angionetics, or to sell all or substantially all of its assets (a “change in control”) is solely within Taxus Cardium’s’ control. The Certificate of Designation for the Series A Convertible Preferred Stock does not provide the holders of Series A Convertible Preferred Stock the right to initiate such a change in control, through special voting privileges, majority representation on the Angionetics board of directors, or other rights. In the absence of special provisions in the Certificate of Designation, Delaware law requires the approval of the full Angionetics board of directors to initiate a change in control transaction. Also, given the Preferred holders have acquired a 15% equity position in Angionetics on and as a converted Common Stock basis, and given the Preferred Stock holders have immediate substantive rights of the Common shareholders, the equity investment in Angionetcis was recorded as noncontrolling interest. A noncontrolling interest is the portion of equity (net assets) in a subsidiary not attributable, directly or indirectly, to a parent. The noncontrolling interest in a subsidiary is part of the equity of the consolidated group. Stockholder Rights Plan On July 10, 2006, our Board of Directors approved the adoption of a Stockholder Rights Plan (“Rights Plan”). Pursuant to the Rights Plan, we issued a dividend of one right for each share of our common stock held by stockholders of record as of the close of business on July 21, 2006. The rights are not immediately exercisable and will become exercisable only upon the occurrence of certain events. In general, if a person or group acquires, or announces a tender or exchange offer that would result in the acquisition of, 15% or more of our common stock while the Rights Plan remains in place, then, unless the Board of Directors elects to redeem the rights for $0.001 per right, the rights will become exercisable by all rights holders except the acquiring person or group, for 0.001 of a share of newly created Series A Junior Participating Preferred Stock at an exercise price of $40.00. Until the rights become exercisable, the rights are represented by, and automatically trade with, our common stock certificates. The Rights Plan was reviewed in 2012 and 2015 and will be evaluated every three years by a committee of independent directors of the Company’s Board of Directors to consider whether the plan continues to be in the best interests of Cardium and its stockholders. The Rights Plan could be amended or revoked by the Board of Directors at any time. The rights expired on July 10, 2016. Stock Options and Other Equity Compensation Plans We have an equity incentive plan that was established in 2005 under which 283,058 shares of the Company’s common stock were reserved for issuance to employees, non-employee directors and consultants. The 2005 Equity Incentive Plan expired on October 20, 2015, ten years after its adoption, and we are no longer able to issue share or awards under that plan. All options or other awards issued under the 2005 Equity Incentive Plan prior to its expiration remain outstanding in accordance with their terms. At December 31, 2016, the following shares were outstanding and available for future issuance under the option plan:
Plan
Shares Outstanding
Shares Available for Issuance
2005 Equity Incentive Plan
17,000
—
On March 23, 2015, outside of the 2005 Equity Incentive Plan, we issued 1,125,000 common stock warrants to directors, officers and chief medical advisor. The warrants were approved by our Board of Directors, have a ten year term and an exercise price of $0.60 per share, which represented a 215% premium to the closing stock price on the date of issuance. The warrants had a fair value of $0.10 per share and vested immediately. On March 23, 2015, we issued 10,000 non-qualified stock options to directors. The options were approved by our Board of Directors, have a seven year term and an exercise price of $0.19 per share, which equaled the closing stock price on the date of issuance. The stock options had a fair value of $0.14 per share. On May 1, 2015, outside of the 2005 Equity Incentive Plan, we issued 550,000 common stock warrants to directors and employees. The warrants were approved by our Board of Directors, have a ten year term and an exercise price of $0.60 per share, which represented a 20% premium to the closing stock price on the date of issuance. The warrants had a fair value of $0.37 per share. 300,000 vested immediately and 250,000 warrants vested on the one year anniversary of the date of grant. On May 8, 2015, outside of the 2005 Equity Incentive Plan, we issued 100,000 common stock warrants to a consultant. The warrants were approved by our Board of Directors, have a ten year term and an exercise price of $0.60 per share, which represented a 33% premium to the closing stock price on the date of issuance. The warrants had a fair value of $0.41 per share. 40,000 warrants vested immediately, and the remaining 60,000 warrants vested over three quarters. On August 4, 2015, the consulting agreement was terminated and the remaining 60,000 unvested warrants were cancelled per the terms of the consulting agreement and the warrant. On September 23, 2016, we entered into a second Exchange and Redemption Agreement with Sabby covering the 1,000 shares of Preferred Stock outstanding at the time. Under the terms of the Exchange and Redemption Agreement, Taxus Cardium agreed to reduce the conversion price at which Sabby can convert shares of Preferred Stock to common shares from $0.30 to an effective price of $0.18 per share. As a result of this reduction of the conversion price of the preferred stock, the Company was also required to issue an additional 4,823,736 of warrants, to such warrant holders (current and former employees), in accordance with the original terms of their agreements. The following is a summary of stock option and warrant (employees and directors) activities issued during the years ended December 31, 2016 and 2015:
Number of Options or Warrants
Weighted Average Exercise Price
Weighted Average Remaining Contractual Life (in years)
Balance outstanding, January 1, 2015
1,914,906
$
2.44
8.74
Granted
5,534,692
0.67
8.85
Exercised
—
—
—
Cancelled (unvested)
(60,000
)
0.60
—
Expired (vested)
(52,000
)
28.76
—
Balance outstanding, December 31, 2015
7,337,598
0.94
8.62
Granted
4,823,736
0.71
7.75
Exercised
—
—
—
Cancelled (unvested)
—
—
—
Expired (vested)
(45,000
)
0.73
—
Balance outstanding, December 31, 2016
12,116,334
$
0.73
7.67
Balance exercisable, December 31, 2016
12,110,078
$
0.73
7.67
We calculate the fair value of stock options using the Black-Scholes option-pricing model which approximates a bionomial lattice model. In determining the expected term, we separate groups of employees that have historically exhibited similar behavior with regard to option exercises and post-vesting cancellations. The option-pricing model requires the input of subjective assumptions, such as those included in the table below.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The following table summarizes the stock options and warrants that we granted during the year ended December 31, 2016 and 2015:
Grant Date
Quantity Issued
Expected Life (Years)
Strike Price
Volatility
Dividend Yield
Risk-Free Interest Rate
Grant Date Fair Value Per Option
Aggregate Fair Value
09/23/2016
2,501,511
3.7
$
0.80
114.76
%
0
%
1.01
%
$
0.09
$
225,136
09/23/2016
2,233,336
4.2
$
0.60
115.10
%
0
%
1.11
%
$
0.11
$
245,667
09/23/2016
88,889
7.4
$
0.80
108.45
%
0
%
1.49
%
$
0.13
$
10,355
Grant Date
Quantity Issued
Expected Life (Years)
Strike Price
Volatility
Dividend Yield
Risk-Free Interest Rate
Grant Date Fair Value Per Option
Aggregate Fair Value
03/23/2015
1,125,000
5.0
$
0.60
96.32
%
0
%
1.42
%
$
0.10
$
117,683
03/23/2015
10,000
4.5
$
0.19
98.09
%
0
%
1.36
%
$
0.14
$
1,354
05/01/2015
550,000
5.2
$
0.60
99.45
%
0
%
1.47
%
$
0.37
$
203,500
05/08/2015
100,000
4.8
$
0.60
106.91
%
0
%
2.18
%
$
0.41
$
33,000
07/22/2015
71,192
8.6
$
0.80
95.11
%
0
%
2.23
%
$
0.23
$
16,328
07/22/2015
2,003,500
4.3
$
0.80
105.07
%
0
%
1.54
%
$
0.18
$
360,630
07/22/2015
1,675,000
4.8
$
0.60
100.05
%
0
%
1.69
%
$
0.19
$
318,250
During the years ended December 31, 2016 and 2015, we recognized $518,479 and $985,114 of stock-based compensation expense, respectively. As of December 31, 2016 and 2015, there was an aggregate of $0 and $1,400 intrinsic value to the outstanding and exercisable options and warrants, respectively. Warrants The following table summarizes warrant activities for the years ended December 31, 2016 and 2015:
Number of Warrants
Weighted Average Exercise Price
Weighted Average Remaining Contractual Life (in years)
Balance outstanding, January 1, 2015
873,336
$
17.79
1.0
Warrants issued
—
—
—
Warrants exercised
—
—
—
Warrants expired
(156,588
)
26.07
—
Warrants cancelled
—
—
—
Balance outstanding, December 31, 2016
716,748
15.98
0.22
Warrants issued
—
—
—
Warrants exercised
—
—
—
Warrants expired
(716,748
)
15.98
—
Warrants cancelled
—
—
—
Balance outstanding, December 31, 2016
—
$
—
—
Warrants exercisable at December 31, 2016
—
$
—
—</t>
  </si>
  <si>
    <t>Subsequent Events</t>
  </si>
  <si>
    <t>Subsequent Events [Abstract]</t>
  </si>
  <si>
    <t>Note 10—Subsequent Events We have evaluated events that occurred subsequent to December 31, 2016 and through the date the consolidated financial statements were issued. FDA Approval of Phase 3 Clinical Trial for GenerxTM On February 3, 2017, Angionetics received notice that the FDA has granted Fast Track designation for the Phase 3 clinical investigation of Generx [Ad5FGF-4] cardiovascular angiogenic gene therapy as a one-time treatment for improving exercise tolerance in patients who have angina that is refractory to standard medical therapy and not amenable to conventional revascularization procedures (coronary artery bypass surgery and percutaneous coronary intervention and stents). Under the FDA Modernization Act of 1997, designation as a Fast Track product means that FDA will take actions, as appropriate, to expedite the development and review of a biologics license application (BLA) for product approval. The FDA’s Fast Track process is designed to facilitate clinical and commercial development and expedite the review of new drugs and biologics that are intended to treat serious conditions that demonstrate the potential to address an unmet medical need. Notice of Allowance on Patent Application Covering Excellagen® On June 7, 2017, the Company’s wholly-owned subsidiary, Activation Therapeutics, received a Notice of Allowance from the U.S. Patent and Trademark Office (USPTO) for a new patent application (U.S. Application No. 13/648,255) entitled “Flowable Formulations for Tissue Repair and Regeneration.” The patent application includes claims covering methods to utilize formulations encompassing Excellagen [2.6%] as a topically applied flowable fibrillar collagen matrix for wound repair by promoting localized release of platelet derived growth factors and providing an in situ</t>
  </si>
  <si>
    <t>Summary of Significant Accounting Policies (Policies)</t>
  </si>
  <si>
    <t>Basis of Presentation</t>
  </si>
  <si>
    <t>Basis of Presentation The accompanying consolidated financial statements have been prepared in accordance with U.S. GAAP and the rules and regulations of the Securities and Exchange Commission (“SEC”).</t>
  </si>
  <si>
    <t>Fair Value of Financial Instruments</t>
  </si>
  <si>
    <t>Fair Value of Financial Instruments The carrying amounts of cash and cash equivalents, advances from related party, and payable, approximate fair value due to the short term maturities of these instrument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impacting the financial statements contained in this report include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t>
  </si>
  <si>
    <t>Prior Period Reclassifications</t>
  </si>
  <si>
    <t>Prior Period Reclassifications Certain prior period amounts that were combined in the December 31, 2015 consolidated financial statements have been reclassified for comparability with the current presentation. These reclassifications had no effect on previously reported statement of operations.</t>
  </si>
  <si>
    <t>Investments</t>
  </si>
  <si>
    <t>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t>
  </si>
  <si>
    <t>Principles of Consolidation</t>
  </si>
  <si>
    <t>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t>
  </si>
  <si>
    <t>Controlling and Non-Controlling Interest</t>
  </si>
  <si>
    <t>Controlling and Non-Controlling Interest As a result of the issuance of 200,000 shares of Angionetics Series A Convertible Preferred Stock on July 5, 2016, the investor acquired a non-controlling interest of 5.6% of the voting interests of Angionerics for the purchase price of $1,000,000 (See Note 9 As a result of the issuance of 400,000 shares of Angionetics Series A Convertible Preferred Stock on September 28, 2016, the same investor acquired an additional non-controlling interest, which brought them to 15.0% of the aggregate voting interests of Angionerics, for an additional purchase price of $2,000,000 (See Note 9 The profits and losses of Angionetics are allocated among the controlling interest and the non-controlling interest in the same proportions as their ownership interests.</t>
  </si>
  <si>
    <t>Business Acquisitions</t>
  </si>
  <si>
    <t>Business Acquisitions Business combinations are accounted for using the acquisition method of accounting in accordance with ASC 850 “Business Combinations.” The cost of an acquisition is measured as the fair value of the consideration transferred on the acquisition date. When we acquire a business, we asses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t>
  </si>
  <si>
    <t>Cash and Cash Equivalents</t>
  </si>
  <si>
    <t>Cash and Cash Equivalents We consider all highly liquid investments with maturities of three months or less when purchased to be cash equivalents.</t>
  </si>
  <si>
    <t>Concentration of Credit Risk</t>
  </si>
  <si>
    <t>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16, we had no cash and cash equivalent balances in excess of the federally insured limit of $250,000.</t>
  </si>
  <si>
    <t>Inventories, Net</t>
  </si>
  <si>
    <t>Inventories, net Inventories are stated at lower of cost or net realizable value and consist of raw materials associated with the Excellagen product. Inventories are valued on a first-in, first-out (FIFO) basis. We record reserves for inventories that are obsolete or exceed anticipated demand or carried at an amount that exceeds management’s estimate of net realizable value. In establishing such reserves, management considers historical sales of identical and/or similar goods, product development plans and expected market demand. Our inventory is fully reserved as of December 31, 2016 and 2015, respectively.</t>
  </si>
  <si>
    <t>Property and Equipment, Net</t>
  </si>
  <si>
    <t>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t>
  </si>
  <si>
    <t>Impairment of Long-Lived Assets</t>
  </si>
  <si>
    <t xml:space="preserve">Impairment of Long-Lived Assets Long-lived assets to be held and used, including property and equipment as well as intangible assets, are reviewed for impairment whenever events or changes in circumstances indicate that the carrying amount of the assets may not be recoverable such as:
•
a significant decline in the observable market value of an asset;
•
a significant change in the extent or manner in which an asset is used; or
•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
  </si>
  <si>
    <t>Preferred Stock</t>
  </si>
  <si>
    <t>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si>
  <si>
    <t>Research and Development</t>
  </si>
  <si>
    <t>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We follow the provision of ASC 740-10 “Income Taxes — Overall”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and 2015, we did not have any unrecognized tax benefits. We do not expect that the amount of unrecognized tax benefits will significantly increase or decrease within the next twelve months. There were no interest or penalties for the years ended December 31, 2016 and 2015. Tax years from 2014 to 2016 are generally subject to examination by taxing authorities, (although net operating losses from all years are subject to examinations and adjustments for at least three years following the year in which the attributes are used.)</t>
  </si>
  <si>
    <t>Common Stock Purchase Warrants</t>
  </si>
  <si>
    <t>Common Stock Purchase Warrants We account for common stock purchase warrants issued in connection with capital financing transactions in accordance with the provisions of ASC 815 “Derivatives and Hedging”. Based upon the provisions of AS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Earnings (Loss) Per Common Share</t>
  </si>
  <si>
    <t>Earnings (Loss) Per Common Share We compute earnings (loss) per share, in accordance with ASC 260 “Earnings per Share”, which requires dual presentation of basic and diluted earnings per share. Basic earnings (loss) per common share is computed by dividing earnings (loss) attributable to the controlling interest common stock holders by the weighted average number of common shares outstanding during the period. Diluted earnings (loss) per common share is computed by dividing earnings (loss) attributable to the controlling interest common stock holders by the weighted average number of common shares outstanding, plus the issuance of common shares, if dilutive, that could result from the exercise of outstanding stock options and warrants. As of December 31 2016 and 2015, potentially dilutive securities consist of 928 and 1,041 shares of preferred stock convertible into 5,154,674 and 3,468,804 shares of common stock, respectively and outstanding stock options and warrants to acquire 12,116,334 and 8,054,346 shares of common stock, respectively. These potentially dilutive securities were not included in the calculation of loss attributable to the controlling interest common stock holders per common share for the years ended December 31, 2016 and 2015 because their effect would be anti-dilutive.</t>
  </si>
  <si>
    <t>Fair Value Measurement</t>
  </si>
  <si>
    <t>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accounts for investments in other entities under the cost method of accounting when the Company does not hold significant interest in nor has any management control over those entities. Based on the assessment, the Company recorded impairment charges of $0 and $300,000 during the years ended December 31, 2016 and, 2015, respectively. (See Note 3) Investments are classified within Level 3 of the valuation hierarchy. We have also fully impaired our $200,000 deposit on investment in SourceOne since we have determined it was probable it would not realize any benefit from its during the year ended December 31, 2015. There were no transfers between level 1, 2 or 3 during the year ended December 31, 2015. Change in Level 3 assets measured at fair value on a non-recurring basis for the years ended December 31, 2016 and 2015 is as follows:
Balance – January 1, 2015
$
300,000
Impairment of investment
(300,000
)
Balance – December 31, 2015
—
Balance – December 31, 2016
$
—</t>
  </si>
  <si>
    <t>Stock-Based Compensation</t>
  </si>
  <si>
    <t>Stock-Based Compensation We recognize compensation expense for all equity–based payments in accordance with ASC 718 “Compensation – Stock Compensation”. Under fair value recognition provisions, we recognize share–based compensation net of an estimated forfeiture rate and recognize compensation cost only for those shares expected to vest over the requisite service period of the award. We have estimated the fair value of an option award on the date of grant using the Black–Scholes valuation model which approximates a binomial lattice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we have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we use different assumptions, equity–based compensation could be materially different in the future. In addition, we are required to estimate the expected forfeiture rate and recognize expense only for those shares expected to vest. If actual forfeiture rate is materially different from the estimates, the equity–based compensation could be significantly different from what we have recorded in the current period. Total stock-based compensation expense included in the consolidated statements of operations was allocated to research and development and general and administrative expenses as follows:
December 31,
2016
2015
Research and development
$
18,467
$
32,552
General and administrative
500,012
952,562
Total stock-based compensation
$
518,479
$
985,114</t>
  </si>
  <si>
    <t>Recent Accounting Pronouncements</t>
  </si>
  <si>
    <t>Recent Accounting Pronouncements In March, 2016, the Financial Accounting Standards Board ( “ ” “ ” ASU 2016-09, Compensation – Stock Compensation (Topic 718): Improvements to Employee Share-Based Payment Accounting In February 2016, the FASB issued ASU 2016-02, Leases (Topic 842). In November 2015, the FASB issued ASU 2015-17, Balance Sheet Classification of Deferred Taxes In July 2015, the FASB issued ASU 2015-11, Simplifying the Measurement of Inventory In August 2014, the FASB issued Accounting Standards Update ASU 2014-15, Presentation of Financial Statements—Going Concern (Subtopic 205-40): Disclosure of Uncertainties about an Entity’s Ability to Continue as a Going Concern</t>
  </si>
  <si>
    <t>Summary of Significant Accounting Policies (Tables)</t>
  </si>
  <si>
    <t>Schedule of Change in Level 3 Assets Measured at Fair Value on Non Recurring Basis</t>
  </si>
  <si>
    <t>Change in Level 3 assets measured at fair value on a non-recurring basis for the years ended December 31, 2016 and 2015 is as follows:
Balance – January 1, 2015
$
300,000
Impairment of investment
(300,000
)
Balance – December 31, 2015
—
Balance – December 31, 2016
$
—</t>
  </si>
  <si>
    <t>Summary of Stock-Based Compensation Allocated to Research, Development, General and Administrative Expenses</t>
  </si>
  <si>
    <t>Total stock-based compensation expense included in the consolidated statements of operations was allocated to research and development and general and administrative expenses as follows:
December 31,
2016
2015
Research and development
$
18,467
$
32,552
General and administrative
500,012
952,562
Total stock-based compensation
$
518,479
$
985,114</t>
  </si>
  <si>
    <t>Inventories (Tables)</t>
  </si>
  <si>
    <t>Summary of Inventories</t>
  </si>
  <si>
    <t>Inventories consisted of the following:
December 31, 2016
December 31, 2015
Raw materials
$
467,761
$
467,761
467,761
467,761
Less provision for obsolete inventory
(467,761
)
(467,761
)
Inventories, net
$
—
$
—</t>
  </si>
  <si>
    <t>Property and Equipment (Tables)</t>
  </si>
  <si>
    <t>Summary of Property and Equipment</t>
  </si>
  <si>
    <t>Property and equipment consisted of the following:
December 31,
2016
2015
Computer and telecommunication equipment
$
12,902
$
425,331
Machinery and equipment
—
31,779
Office equipment
4,006
11,490
Office furniture and equipment
7,396
223,206
Leasehold improvements
147,424
23,053
171,728
714,859
Accumulated depreciation and amortization
(13,501
)
(708,334
)
Property and equipment, net
$
158,227
$
6,525</t>
  </si>
  <si>
    <t>Accrued Liabilities (Tables)</t>
  </si>
  <si>
    <t>Summary of Accrued Liabilities</t>
  </si>
  <si>
    <t>Accrued liabilities consisted of the following:
December 31,
2016
2015
Payroll and benefits
$
982,482
$
789,852
Other
687,858
305,000
Total
$
1,670,340
$
1,094,852</t>
  </si>
  <si>
    <t>Commitments and Contingencies (Tables)</t>
  </si>
  <si>
    <t>Summary of Future Annual Minimum Rental Payments under Leases</t>
  </si>
  <si>
    <t>Future annual minimum rental payments under the leases are as follows:
Year Ending December 31,
Facilities (Operating Lease)
2017
$
42,790
2018
44,233
2019
41,997
Total
$
129,020</t>
  </si>
  <si>
    <t>Income Taxes (Tables)</t>
  </si>
  <si>
    <t>Summary of Net Deferred Tax Asset</t>
  </si>
  <si>
    <t>Our net deferred tax asset consisted of the following at December 31, 2016 and 2015:
December 31,
2016
2015
Deferred tax asset:
Net operating loss carryforwards
$
42,436,541
$
42,315,384
Deferred compensation
1,681,158
1,474,625
Depreciation and amortization
842,073
1,010,636
Research and development credits
3,788,955
3,788,752
Accrued expenses
391,365
314,633
Impairment loss
730,831
850,334
Other
438,039
248,933
Total deferred tax assets
50,308,962
50,003,297
Less: Valuation allowance
(50,308,962
)
(50,003,297
)
Net deferred tax asset
$
—
$
—</t>
  </si>
  <si>
    <t>Summary of Income Tax Provision (Benefit) from Income Taxes</t>
  </si>
  <si>
    <t>The income tax provision (benefit) from income taxes consists of the following at December 31, 2016 and 2015:
Years Ended December 31,
2016
2015
Federal
Current
$
—
$
—
Deferred
(1,069,610
)
(1,246,071
)
State
Current
Deferred
763,945
(213,826
)
Total
(305,665
)
(1,459,897
)
Change in valuation allowance
305,665
1,459,897
Income tax provision (benefit)
$
—
$
—</t>
  </si>
  <si>
    <t>Summary of Provision for Income Taxes Using Statutory Federal Tax Rate</t>
  </si>
  <si>
    <t xml:space="preserve">The provision for income taxes using the statutory federal tax rate as compared to our effective tax rate is summarized as follows:
December 31,
2016
2015
Federal income tax rate
(34.0
)%
(34.0
)%
State income tax rate, net of federal benefit
(5.8
)%
(4.8
)%
Deferred tax true-up
(1.7
)%
5.0
%
Other permanent differences
-
%
0.1
%
Net operating loss expiration
31.4
%
-
%
(10.1
)%
(33.7
)%
Change in valuation allowance
10.1
%
33.7
%
—
%
—
% </t>
  </si>
  <si>
    <t>Stockholders' Equity (Tables)</t>
  </si>
  <si>
    <t>Schedule of Available Outstanding Shares for Future Issuance</t>
  </si>
  <si>
    <t>At December 31, 2016, the following shares were outstanding and available for future issuance under the option plan:
Plan
Shares Outstanding
Shares Available for Issuance
2005 Equity Incentive Plan
17,000
—</t>
  </si>
  <si>
    <t>Summary of Stock Option and Warrant Activities Issued to Employees and Directors</t>
  </si>
  <si>
    <t>The following is a summary of stock option and warrant (employees and directors) activities issued during the years ended December 31, 2016 and 2015:
Number of Options or Warrants
Weighted Average Exercise Price
Weighted Average Remaining Contractual Life (in years)
Balance outstanding, January 1, 2015
1,914,906
$
2.44
8.74
Granted
5,534,692
0.67
8.85
Exercised
—
—
—
Cancelled (unvested)
(60,000
)
0.60
—
Expired (vested)
(52,000
)
28.76
—
Balance outstanding, December 31, 2015
7,337,598
0.94
8.62
Granted
4,823,736
0.71
7.75
Exercised
—
—
—
Cancelled (unvested)
—
—
—
Expired (vested)
(45,000
)
0.73
—
Balance outstanding, December 31, 2016
12,116,334
$
0.73
7.67
Balance exercisable, December 31, 2016
12,110,078
$
0.73
7.67</t>
  </si>
  <si>
    <t>Schedule of Granted Stock Options and Warrants</t>
  </si>
  <si>
    <t>The following table summarizes the stock options and warrants that we granted during the year ended December 31, 2016 and 2015:
Grant Date
Quantity Issued
Expected Life (Years)
Strike Price
Volatility
Dividend Yield
Risk-Free Interest Rate
Grant Date Fair Value Per Option
Aggregate Fair Value
09/23/2016
2,501,511
3.7
$
0.80
114.76
%
0
%
1.01
%
$
0.09
$
225,136
09/23/2016
2,233,336
4.2
$
0.60
115.10
%
0
%
1.11
%
$
0.11
$
245,667
09/23/2016
88,889
7.4
$
0.80
108.45
%
0
%
1.49
%
$
0.13
$
10,355
Grant Date
Quantity Issued
Expected Life (Years)
Strike Price
Volatility
Dividend Yield
Risk-Free Interest Rate
Grant Date Fair Value Per Option
Aggregate Fair Value
03/23/2015
1,125,000
5.0
$
0.60
96.32
%
0
%
1.42
%
$
0.10
$
117,683
03/23/2015
10,000
4.5
$
0.19
98.09
%
0
%
1.36
%
$
0.14
$
1,354
05/01/2015
550,000
5.2
$
0.60
99.45
%
0
%
1.47
%
$
0.37
$
203,500
05/08/2015
100,000
4.8
$
0.60
106.91
%
0
%
2.18
%
$
0.41
$
33,000
07/22/2015
71,192
8.6
$
0.80
95.11
%
0
%
2.23
%
$
0.23
$
16,328
07/22/2015
2,003,500
4.3
$
0.80
105.07
%
0
%
1.54
%
$
0.18
$
360,630
07/22/2015
1,675,000
4.8
$
0.60
100.05
%
0
%
1.69
%
$
0.19
$
318,250</t>
  </si>
  <si>
    <t>Summary of Warrant Activities</t>
  </si>
  <si>
    <t>The following table summarizes warrant activities for the years ended December 31, 2016 and 2015:
Number of Warrants
Weighted Average Exercise Price
Weighted Average Remaining Contractual Life (in years)
Balance outstanding, January 1, 2015
873,336
$
17.79
1.0
Warrants issued
—
—
—
Warrants exercised
—
—
—
Warrants expired
(156,588
)
26.07
—
Warrants cancelled
—
—
—
Balance outstanding, December 31, 2016
716,748
15.98
0.22
Warrants issued
—
—
—
Warrants exercised
—
—
—
Warrants expired
(716,748
)
15.98
—
Warrants cancelled
—
—
—
Balance outstanding, December 31, 2016
—
$
—
—
Warrants exercisable at December 31, 2016
—
$
—
—</t>
  </si>
  <si>
    <t>Organization and Liquidity - Additional Information (Detail)</t>
  </si>
  <si>
    <t>Sep. 28, 2016USD ($)shares</t>
  </si>
  <si>
    <t>Jul. 05, 2016USD ($)shares</t>
  </si>
  <si>
    <t>Jun. 07, 2016USD ($)Trancheshares</t>
  </si>
  <si>
    <t>Apr. 04, 2015USD ($)shares</t>
  </si>
  <si>
    <t>Nov. 15, 2013shares</t>
  </si>
  <si>
    <t>Dec. 31, 2016USD ($)shares</t>
  </si>
  <si>
    <t>Dec. 31, 2015USD ($)shares</t>
  </si>
  <si>
    <t>Dec. 31, 2014USD ($)</t>
  </si>
  <si>
    <t>Organization Nature Of Operations And Liquidity [Line Items]</t>
  </si>
  <si>
    <t>Incorporation date</t>
  </si>
  <si>
    <t>Dec. 22,
		2003</t>
  </si>
  <si>
    <t>Working capital deficit</t>
  </si>
  <si>
    <t>Proceeds from sales or subscription of common stock</t>
  </si>
  <si>
    <t>Proceeds from preferred stock issuable</t>
  </si>
  <si>
    <t>Number of tranches | Tranche</t>
  </si>
  <si>
    <t>Business acquisition, purchase of number of shares | shares</t>
  </si>
  <si>
    <t>Shenzhen Qianhai Taxus [Member]</t>
  </si>
  <si>
    <t>Business acquisition, date of agreement</t>
  </si>
  <si>
    <t>Apr. 4,
		2015</t>
  </si>
  <si>
    <t>Business acquisition, purchase price</t>
  </si>
  <si>
    <t>Payment for business acquisition</t>
  </si>
  <si>
    <t>Series A Convertible Preferred stock, shares authorized | shares</t>
  </si>
  <si>
    <t>Series A Convertible Preferred stock, shares issued | shares</t>
  </si>
  <si>
    <t>Series A Convertible Preferred Stock [Member] | Initial Tranche [Member]</t>
  </si>
  <si>
    <t>Series A Convertible Preferred Stock [Member] | Second Tranche [Member]</t>
  </si>
  <si>
    <t>Angionetics Inc. [Member] | Series A Convertible Preferred Stock [Member]</t>
  </si>
  <si>
    <t>Share Purchase Agreement [Member] | Angionetics Inc. [Member] | Series A Convertible Preferred Stock [Member]</t>
  </si>
  <si>
    <t>Summary of Significant Accounting Policies - Additional Information (Detail) - USD ($)</t>
  </si>
  <si>
    <t>Sep. 28, 2016</t>
  </si>
  <si>
    <t>Jul. 05, 2016</t>
  </si>
  <si>
    <t>Dec. 31, 2014</t>
  </si>
  <si>
    <t>Summary Of Significant Accounting Policies [Line Items]</t>
  </si>
  <si>
    <t>Cash and cash equivalents, FDIC insured limit amount</t>
  </si>
  <si>
    <t>Unrecognized tax benefits</t>
  </si>
  <si>
    <t>Significant increase or decrease within next twelve months</t>
  </si>
  <si>
    <t>Interest or penalties</t>
  </si>
  <si>
    <t>Income tax examination, description</t>
  </si>
  <si>
    <t>Tax years from 2014 to 2016 are generally subject to examination by taxing authorities, (although net operating losses from all years are subject to examinations and adjustments for at least three years following the year in which the attributes are used.)</t>
  </si>
  <si>
    <t>Preferred stock converted into common stock</t>
  </si>
  <si>
    <t>Outstanding stock options and warrants</t>
  </si>
  <si>
    <t>Dilutive securities not included in calculation of loss per common share</t>
  </si>
  <si>
    <t>Non-cash impairment loss on investment</t>
  </si>
  <si>
    <t>Transfers between level 1, 2 or 3</t>
  </si>
  <si>
    <t>Dividend yield assumed</t>
  </si>
  <si>
    <t>0.00%</t>
  </si>
  <si>
    <t>Dividend expected to be paid</t>
  </si>
  <si>
    <t>Source One [Member]</t>
  </si>
  <si>
    <t>Impairment of investment</t>
  </si>
  <si>
    <t>Earliest Tax Year [Member]</t>
  </si>
  <si>
    <t>Tax years, subject to examination by taxing authorities</t>
  </si>
  <si>
    <t>Latest Tax Year [Member]</t>
  </si>
  <si>
    <t>Minimum [Member]</t>
  </si>
  <si>
    <t>Estimated useful lives of assets</t>
  </si>
  <si>
    <t>3 years</t>
  </si>
  <si>
    <t>Income tax examination period</t>
  </si>
  <si>
    <t>Maximum [Member]</t>
  </si>
  <si>
    <t>5 years</t>
  </si>
  <si>
    <t>Credit Concentration Risk [Member]</t>
  </si>
  <si>
    <t>Angionetics Inc. [Member]</t>
  </si>
  <si>
    <t>Non-controlling interest, voting interest percentage</t>
  </si>
  <si>
    <t>15.00%</t>
  </si>
  <si>
    <t>5.60%</t>
  </si>
  <si>
    <t>Outstanding convertible preferred stock</t>
  </si>
  <si>
    <t>Series A Convertible Preferred Stock [Member] | Angionetics Inc. [Member]</t>
  </si>
  <si>
    <t>Summary of Significant Accounting Policies - Schedule of Change in Level 3 Assets Measured at Fair Value on Non Recurring Basis (Detail) - Measured at fair value on a nonrecurring basis [Member]</t>
  </si>
  <si>
    <t>Dec. 31, 2015USD ($)</t>
  </si>
  <si>
    <t>Fair Value, Assets Measured on Recurring Basis, Unobservable Input Reconciliation [Line Items]</t>
  </si>
  <si>
    <t>Beginning Balance</t>
  </si>
  <si>
    <t>Summary of Significant Accounting Policies - Summary of Stock-Based Compensation Allocated to Research, Development, General and Administrative Expenses (Detail) - USD ($)</t>
  </si>
  <si>
    <t>Share-based Compensation Arrangement by Share-based Payment Award, Compensation Cost [Line Items]</t>
  </si>
  <si>
    <t>Total stock-based compensation</t>
  </si>
  <si>
    <t>Research and Development [Member]</t>
  </si>
  <si>
    <t>General and Administrative [Member]</t>
  </si>
  <si>
    <t>Disposal of Long-Lived Assets and Investment - Additional Information (Detail) - USD ($)</t>
  </si>
  <si>
    <t>Nov. 15, 2013</t>
  </si>
  <si>
    <t>Income Statement Balance Sheet And Additional Disclosures By Disposal Groups Including Discontinued Operations [Line Items]</t>
  </si>
  <si>
    <t>Selling price</t>
  </si>
  <si>
    <t>Impairment charge</t>
  </si>
  <si>
    <t>Cell-nique [Member]</t>
  </si>
  <si>
    <t>Inventories - Summary of Inventories (Detail) - USD ($)</t>
  </si>
  <si>
    <t>Inventory, Net [Abstract]</t>
  </si>
  <si>
    <t>Raw materials</t>
  </si>
  <si>
    <t>Inventories, gross</t>
  </si>
  <si>
    <t>Less provision for obsolete inventory</t>
  </si>
  <si>
    <t>Property and Equipment - Summary of Property and Equipment (Detail) - USD ($)</t>
  </si>
  <si>
    <t>Property, Plant and Equipment [Line Items]</t>
  </si>
  <si>
    <t>Property, plant and equipment, gross</t>
  </si>
  <si>
    <t>Accumulated depreciation and amortization</t>
  </si>
  <si>
    <t>Computer and Telecommunication Equipment [Member]</t>
  </si>
  <si>
    <t>Machinery and Equipment [Member]</t>
  </si>
  <si>
    <t>Office Equipment [Member]</t>
  </si>
  <si>
    <t>Office Furniture and Equipment [Member]</t>
  </si>
  <si>
    <t>Leasehold Improvements [Member]</t>
  </si>
  <si>
    <t>Property and Equipment - Additional Information (Detail) - USD ($)</t>
  </si>
  <si>
    <t>Depreciation and amortization of property and equipment</t>
  </si>
  <si>
    <t>Accrued Liabilities - Summary of Accrued Liabilities (Detail) - USD ($)</t>
  </si>
  <si>
    <t>Accrued Liabilities Current [Abstract]</t>
  </si>
  <si>
    <t>Payroll and benefits</t>
  </si>
  <si>
    <t>Other</t>
  </si>
  <si>
    <t>Commitments and Contingencies - Additional Information (Detail)</t>
  </si>
  <si>
    <t>Jun. 23, 2016USD ($)</t>
  </si>
  <si>
    <t>Aug. 15, 2013USD ($)ft²</t>
  </si>
  <si>
    <t>Oct. 31, 2014USD ($)</t>
  </si>
  <si>
    <t>Oct. 31, 2005USD ($)</t>
  </si>
  <si>
    <t>Dec. 31, 2016USD ($)</t>
  </si>
  <si>
    <t>Dec. 31, 2013USD ($)</t>
  </si>
  <si>
    <t>Dec. 31, 2012USD ($)</t>
  </si>
  <si>
    <t>Dec. 31, 2011USD ($)</t>
  </si>
  <si>
    <t>Dec. 31, 2010USD ($)</t>
  </si>
  <si>
    <t>Loss Contingencies [Line Items]</t>
  </si>
  <si>
    <t>Area under lease | ft²</t>
  </si>
  <si>
    <t>Term of lease period from lease commencement date</t>
  </si>
  <si>
    <t>36 months</t>
  </si>
  <si>
    <t>Security deposit</t>
  </si>
  <si>
    <t>Lease base rent payment</t>
  </si>
  <si>
    <t>Lease rent payment for second year</t>
  </si>
  <si>
    <t>Lease rent payment for third year</t>
  </si>
  <si>
    <t>Total base rent over the lease term</t>
  </si>
  <si>
    <t>Rent expense</t>
  </si>
  <si>
    <t>Technology transaction fees</t>
  </si>
  <si>
    <t>Milestone payment required as a sale of product</t>
  </si>
  <si>
    <t>Future royalty percentage on net sales</t>
  </si>
  <si>
    <t>5.00%</t>
  </si>
  <si>
    <t>Royalties to net sales of other product</t>
  </si>
  <si>
    <t>4.00%</t>
  </si>
  <si>
    <t>Annual royalty fee under agreement</t>
  </si>
  <si>
    <t>2.00%</t>
  </si>
  <si>
    <t>Minimum annual royalty fee current</t>
  </si>
  <si>
    <t>Minimum annual royalty fee current in two years</t>
  </si>
  <si>
    <t>Minimum annual royalty fee current in three years</t>
  </si>
  <si>
    <t>Minimum annual royalty fee current in four years</t>
  </si>
  <si>
    <t>Minimum annual royalty fee current in five years</t>
  </si>
  <si>
    <t>Minimum annual royalty fee current, thereafter</t>
  </si>
  <si>
    <t>Agreement amended canceled notice period</t>
  </si>
  <si>
    <t>60 days</t>
  </si>
  <si>
    <t>BioRASI LLC [Member]</t>
  </si>
  <si>
    <t>Complaint filed seeking payments related to clinical trial</t>
  </si>
  <si>
    <t>Provision related to clinical trial</t>
  </si>
  <si>
    <t>March 1997 License Agreement [Member]</t>
  </si>
  <si>
    <t>3.00%</t>
  </si>
  <si>
    <t>U.S. Patent [Member] | University of California License Agreement [Member]</t>
  </si>
  <si>
    <t>Claims and unpaid expenses, outstanding balance</t>
  </si>
  <si>
    <t>Accrued claims and unpaid expenses balance</t>
  </si>
  <si>
    <t>Additional claims and unpaid expenses balance</t>
  </si>
  <si>
    <t>Office Lease [Member]</t>
  </si>
  <si>
    <t>Lease agreement term</t>
  </si>
  <si>
    <t>38 months</t>
  </si>
  <si>
    <t>Monthly base rent in year one</t>
  </si>
  <si>
    <t>Monthly base rent in year two</t>
  </si>
  <si>
    <t>Monthly base rent in year three</t>
  </si>
  <si>
    <t>Monthly base rent in the final two months of the agreement</t>
  </si>
  <si>
    <t>Commitments and Contingencies - Summary of Future Annual Minimum Rental Payments under Leases (Detail)</t>
  </si>
  <si>
    <t>Operating Leases Future Minimum Payments Due [Abstract]</t>
  </si>
  <si>
    <t>Income Taxes - Additional Information (Detail) - USD ($)</t>
  </si>
  <si>
    <t>Net operating loss carryovers</t>
  </si>
  <si>
    <t>Net operating loss maturity date</t>
  </si>
  <si>
    <t>State income tax maturity date</t>
  </si>
  <si>
    <t>Change in valuation allowance</t>
  </si>
  <si>
    <t>Income tax benefit</t>
  </si>
  <si>
    <t>Income Taxes - Summary of Net Deferred Tax Asset (Detail) - USD ($)</t>
  </si>
  <si>
    <t>Deferred tax asset:</t>
  </si>
  <si>
    <t>Net operating loss carryforwards</t>
  </si>
  <si>
    <t>Deferred compensation</t>
  </si>
  <si>
    <t>Depreciation and amortization</t>
  </si>
  <si>
    <t>Research and development credits</t>
  </si>
  <si>
    <t>Accrued expenses</t>
  </si>
  <si>
    <t>Total deferred tax assets</t>
  </si>
  <si>
    <t>Less: Valuation allowance</t>
  </si>
  <si>
    <t>Net deferred tax asset</t>
  </si>
  <si>
    <t>Income Taxes - Summary of Income Tax Provision (Benefit) from Income Taxes (Detail) - USD ($)</t>
  </si>
  <si>
    <t>Federal</t>
  </si>
  <si>
    <t>Current</t>
  </si>
  <si>
    <t>Deferred</t>
  </si>
  <si>
    <t>State</t>
  </si>
  <si>
    <t>Income tax provision (benefit)</t>
  </si>
  <si>
    <t>Income Taxes - Summary of Provision for Income Taxes Using Statutory Federal Tax Rate (Detail)</t>
  </si>
  <si>
    <t>Federal income tax rate</t>
  </si>
  <si>
    <t>(34.00%)</t>
  </si>
  <si>
    <t>State income tax rate, net of federal benefit</t>
  </si>
  <si>
    <t>(5.80%)</t>
  </si>
  <si>
    <t>(4.80%)</t>
  </si>
  <si>
    <t>Deferred tax true-up</t>
  </si>
  <si>
    <t>(1.70%)</t>
  </si>
  <si>
    <t>Other permanent differences</t>
  </si>
  <si>
    <t>0.10%</t>
  </si>
  <si>
    <t>Net operating loss expiration</t>
  </si>
  <si>
    <t>31.40%</t>
  </si>
  <si>
    <t>Provision for Income Tax, Gross</t>
  </si>
  <si>
    <t>(10.10%)</t>
  </si>
  <si>
    <t>(33.70%)</t>
  </si>
  <si>
    <t>10.10%</t>
  </si>
  <si>
    <t>33.70%</t>
  </si>
  <si>
    <t>Effective income tax rate reconciliation, percent, total</t>
  </si>
  <si>
    <t>(0.00%)</t>
  </si>
  <si>
    <t>Stockholders' Equity - Additional Information (Detail)</t>
  </si>
  <si>
    <t>Jun. 07, 2017USD ($)Trancheshares</t>
  </si>
  <si>
    <t>Sep. 28, 2016USD ($)</t>
  </si>
  <si>
    <t>Sep. 23, 2016USD ($)$ / sharesshares</t>
  </si>
  <si>
    <t>Jul. 05, 2016USD ($)</t>
  </si>
  <si>
    <t>Apr. 04, 2013USD ($)$ / sharesshares</t>
  </si>
  <si>
    <t>Jul. 22, 2015$ / sharesshares</t>
  </si>
  <si>
    <t>Stockholders Equity [Line Items]</t>
  </si>
  <si>
    <t>Business acquisition, purchase of number of shares</t>
  </si>
  <si>
    <t>Proceeds from preferred stock issuable | $</t>
  </si>
  <si>
    <t>Common stock, shares outstanding after hypothetical conversion</t>
  </si>
  <si>
    <t>Fair value of preferred stock recorded as deemed dividend in statement of operations | $</t>
  </si>
  <si>
    <t>Pineworld Capital Limited [Member]</t>
  </si>
  <si>
    <t>Anti-dilution protection of equity interest</t>
  </si>
  <si>
    <t>Anti-dilution protection of post-money valuation | $</t>
  </si>
  <si>
    <t>Exchange and Redemption Agreement with Sabby Healthcare Volatility Master Fund, Ltd. [Member]</t>
  </si>
  <si>
    <t>Increase in common stock outstanding, percentage</t>
  </si>
  <si>
    <t>37.60%</t>
  </si>
  <si>
    <t>Preferred stock conversion basis</t>
  </si>
  <si>
    <t>The Shares are initially convertible on a one to one basis into Angionetics common stock.</t>
  </si>
  <si>
    <t>Percentage of stock convertible at pro rata basis</t>
  </si>
  <si>
    <t>Series A Convertible Preferred Stock [Member] | Pineworld Capital Limited [Member] | Initial Tranche [Member]</t>
  </si>
  <si>
    <t>Series A Convertible Preferred Stock [Member] | Pineworld Capital Limited [Member] | Second Tranche [Member]</t>
  </si>
  <si>
    <t>Series A Convertible Preferred Stock [Member] | Exchange and Redemption Agreement with Sabby Healthcare Volatility Master Fund, Ltd. [Member]</t>
  </si>
  <si>
    <t>Effective conversion price per share | $ / shares</t>
  </si>
  <si>
    <t>Stated value per share for redemption | $ / shares</t>
  </si>
  <si>
    <t>Preferred stock, redemption terms</t>
  </si>
  <si>
    <t>The Exchange and Redemption Agreement granted Taxus Cardium a right to redeem any or all of the outstanding Preferred Stock for its Stated Value (approximately $1,000 per share) at any time after the date of the Agreement until November 29, 2016.</t>
  </si>
  <si>
    <t>Preferred stock redemption expiry date</t>
  </si>
  <si>
    <t>Nov. 29,
		2016</t>
  </si>
  <si>
    <t>Additional preferred stock converted into common stock</t>
  </si>
  <si>
    <t>Share Purchase Agreement [Member] | Exchange and Redemption Agreement with Sabby Healthcare Volatility Master Fund, Ltd. [Member] | Maximum [Member]</t>
  </si>
  <si>
    <t>Percentage of common stock issued and outstanding</t>
  </si>
  <si>
    <t>10.00%</t>
  </si>
  <si>
    <t>Share Purchase Agreement [Member] | Series A Convertible Preferred Stock [Member] | Angionetics Inc. [Member]</t>
  </si>
  <si>
    <t>Share Purchase Agreement [Member] | Series A Convertible Preferred Stock [Member] | Pineworld Capital Limited [Member] | Angionetics Inc. [Member]</t>
  </si>
  <si>
    <t>Share Purchase Agreement [Member] | Series A Convertible Preferred Stock [Member] | Exchange and Redemption Agreement with Sabby Healthcare Volatility Master Fund, Ltd. [Member]</t>
  </si>
  <si>
    <t>Business acquisition, purchase price | $</t>
  </si>
  <si>
    <t>Payment for business acquisition | $</t>
  </si>
  <si>
    <t>Stockholders' Equity - Additional Information 1 (Detail) - Stockholder Rights Plan [Member]</t>
  </si>
  <si>
    <t>Jul. 10, 2006Right$ / shares$ / Rightshares</t>
  </si>
  <si>
    <t>No of right for each share | Right</t>
  </si>
  <si>
    <t>Description of event for occurrence of right</t>
  </si>
  <si>
    <t>Acquisition of, 15% or more of our common stock</t>
  </si>
  <si>
    <t>Portion of newly created Series A Preferred Stock for each Right | shares</t>
  </si>
  <si>
    <t>Series A Junior Participating Preferred Stock , Exercise Price | $ / shares</t>
  </si>
  <si>
    <t>Expiration of plan</t>
  </si>
  <si>
    <t>Jul. 10,
		2016</t>
  </si>
  <si>
    <t>Series A Preferred Stock [Member]</t>
  </si>
  <si>
    <t>Redemption of right | $ / Right</t>
  </si>
  <si>
    <t>Stockholders' Equity - Additional Information 2 (Detail) - USD ($)</t>
  </si>
  <si>
    <t>Sep. 23, 2016</t>
  </si>
  <si>
    <t>Aug. 04, 2015</t>
  </si>
  <si>
    <t>May 08, 2015</t>
  </si>
  <si>
    <t>May 01, 2015</t>
  </si>
  <si>
    <t>Mar. 23, 2015</t>
  </si>
  <si>
    <t>Jul. 22, 2015</t>
  </si>
  <si>
    <t>Apr. 04, 2013</t>
  </si>
  <si>
    <t>Intrinsic value of options outstanding</t>
  </si>
  <si>
    <t>Additional warrants issue to warrant holders</t>
  </si>
  <si>
    <t>Effective conversion price per share</t>
  </si>
  <si>
    <t>Directors [Member] | Non-qualified Stock Options [Member]</t>
  </si>
  <si>
    <t>Options expiration term</t>
  </si>
  <si>
    <t>7 years</t>
  </si>
  <si>
    <t>Non-qualified stock options issued to directors</t>
  </si>
  <si>
    <t>Options exercise price per share</t>
  </si>
  <si>
    <t>Stock options fair value per share</t>
  </si>
  <si>
    <t>2005 Equity Incentive Plan [Member]</t>
  </si>
  <si>
    <t>Common stock reserved for issuance</t>
  </si>
  <si>
    <t>Plan expiration date</t>
  </si>
  <si>
    <t>Oct. 20,
		2015</t>
  </si>
  <si>
    <t>10 years</t>
  </si>
  <si>
    <t>2005 Equity Incentive Plan [Member] | Directors, Officers and Chief Medical Advisor [Member]</t>
  </si>
  <si>
    <t>Common stock warrants, issued</t>
  </si>
  <si>
    <t>Common stock warrants, term</t>
  </si>
  <si>
    <t>Common stock warrants, exercise price</t>
  </si>
  <si>
    <t>Common stock warrants, premium percentage</t>
  </si>
  <si>
    <t>215.00%</t>
  </si>
  <si>
    <t>Common stock warrants, fair value per share</t>
  </si>
  <si>
    <t>2005 Equity Incentive Plan [Member] | Directors and Employees [Member]</t>
  </si>
  <si>
    <t>20.00%</t>
  </si>
  <si>
    <t>Common stock warrants, vested</t>
  </si>
  <si>
    <t>Vesting period</t>
  </si>
  <si>
    <t>1 year</t>
  </si>
  <si>
    <t>2005 Equity Incentive Plan [Member] | Directors and Employees [Member] | One Year Anniversary of Grant Date [Member]</t>
  </si>
  <si>
    <t>2005 Equity Incentive Plan [Member] | Consultant [Member]</t>
  </si>
  <si>
    <t>33.00%</t>
  </si>
  <si>
    <t>Agreement termination date</t>
  </si>
  <si>
    <t>Aug. 4,
		2015</t>
  </si>
  <si>
    <t>Common stock warrants cancelled</t>
  </si>
  <si>
    <t>2005 Equity Incentive Plan [Member] | Consultant [Member] | Warrants Vested Over Three Quarters [Member]</t>
  </si>
  <si>
    <t>Stockholders' Equity - Schedule of Available Outstanding Shares for Future Issuance (Detail) - shares</t>
  </si>
  <si>
    <t>Share-based Compensation Arrangement by Share-based Payment Award [Line Items]</t>
  </si>
  <si>
    <t>Shares Outstanding</t>
  </si>
  <si>
    <t>Stockholders' Equity - Summary of Stock Option and Warrant Activities Issued to Employees and Directors (Detail) - $ / shares</t>
  </si>
  <si>
    <t>Deferred Compensation Arrangement With Individual Share Based Payments [Line Items]</t>
  </si>
  <si>
    <t>Number of Options or Warrants, Balance outstanding, Beginning Balance</t>
  </si>
  <si>
    <t>Number of Options or Warrants, Balance outstanding, Ending Balance</t>
  </si>
  <si>
    <t>Directors and Employees [Member]</t>
  </si>
  <si>
    <t>Number of Options or Warrants, Granted</t>
  </si>
  <si>
    <t>Number of Options or Warrants, Cancelled (unvested)</t>
  </si>
  <si>
    <t>Number of Options or Warrants, Expired (vested)</t>
  </si>
  <si>
    <t>Number of Options or Warrants, Exercisable, Ending Balance</t>
  </si>
  <si>
    <t>Weighted Average Exercise Price, Balance outstanding, Beginning Balance</t>
  </si>
  <si>
    <t>Weighted Average Exercise Price, Granted</t>
  </si>
  <si>
    <t>Weighted Average Exercise Price, Cancelled (unvested)</t>
  </si>
  <si>
    <t>Weighted Average Exercise Price, Expired (vested)</t>
  </si>
  <si>
    <t>Weighted Average Exercise Price, Balance outstanding, Ending Balance</t>
  </si>
  <si>
    <t>Weighted Average Exercise Price, Exercisable, Ending Balance</t>
  </si>
  <si>
    <t>Weighted Average Remaining Contractual Life (in years), Balance</t>
  </si>
  <si>
    <t>7 years 8 months 2 days</t>
  </si>
  <si>
    <t>8 years 7 months 13 days</t>
  </si>
  <si>
    <t>8 years 8 months 26 days</t>
  </si>
  <si>
    <t>Weighted Average Remaining Contractual Life (in years), Granted</t>
  </si>
  <si>
    <t>7 years 9 months</t>
  </si>
  <si>
    <t>8 years 10 months 6 days</t>
  </si>
  <si>
    <t>Weighted Average Remaining Contractual Life (in years), Exercisable, Ending Balance</t>
  </si>
  <si>
    <t>Stockholders' Equity - Schedule of Granted Stock Options and Warrants (Detail) - USD ($)</t>
  </si>
  <si>
    <t>Dividend Yield</t>
  </si>
  <si>
    <t>Stock Option and Warrant [Member] | 09/23/2016 First [Member]</t>
  </si>
  <si>
    <t>Grant Date</t>
  </si>
  <si>
    <t>Sep. 23,
		2016</t>
  </si>
  <si>
    <t>Quantity Issued</t>
  </si>
  <si>
    <t>Expected Life (Years)</t>
  </si>
  <si>
    <t>3 years 8 months 12 days</t>
  </si>
  <si>
    <t>Strike Price</t>
  </si>
  <si>
    <t>Volatility</t>
  </si>
  <si>
    <t>114.76%</t>
  </si>
  <si>
    <t>Risk-Free Interest Rate</t>
  </si>
  <si>
    <t>1.01%</t>
  </si>
  <si>
    <t>Grant Date Fair Value Per Option</t>
  </si>
  <si>
    <t>Aggregate Fair Value</t>
  </si>
  <si>
    <t>Stock Option and Warrant [Member] | 09/23/2016 Second [Member]</t>
  </si>
  <si>
    <t>4 years 2 months 12 days</t>
  </si>
  <si>
    <t>115.10%</t>
  </si>
  <si>
    <t>1.11%</t>
  </si>
  <si>
    <t>Stock Option and Warrant [Member] | 09/23/2016 Third [Member]</t>
  </si>
  <si>
    <t>7 years 4 months 24 days</t>
  </si>
  <si>
    <t>108.45%</t>
  </si>
  <si>
    <t>1.49%</t>
  </si>
  <si>
    <t>Stock Option and Warrant [Member] | 03/23/2015 First [Member]</t>
  </si>
  <si>
    <t>Mar. 23,
		2015</t>
  </si>
  <si>
    <t>96.32%</t>
  </si>
  <si>
    <t>1.42%</t>
  </si>
  <si>
    <t>Stock Option and Warrant [Member] | 03/23/2015 Second [Member]</t>
  </si>
  <si>
    <t>4 years 6 months</t>
  </si>
  <si>
    <t>98.09%</t>
  </si>
  <si>
    <t>1.36%</t>
  </si>
  <si>
    <t>Stock Option and Warrant [Member] | 05/01/2015 [Member]</t>
  </si>
  <si>
    <t>May 1,
		2015</t>
  </si>
  <si>
    <t>5 years 2 months 12 days</t>
  </si>
  <si>
    <t>99.45%</t>
  </si>
  <si>
    <t>1.47%</t>
  </si>
  <si>
    <t>Stock Option and Warrant [Member] | 05/08/2015 [Member]</t>
  </si>
  <si>
    <t>May 8,
		2015</t>
  </si>
  <si>
    <t>4 years 9 months 18 days</t>
  </si>
  <si>
    <t>106.91%</t>
  </si>
  <si>
    <t>2.18%</t>
  </si>
  <si>
    <t>Stock Option and Warrant [Member] | 07/22/2015 First [Member]</t>
  </si>
  <si>
    <t>Jul. 22,
		2015</t>
  </si>
  <si>
    <t>8 years 7 months 6 days</t>
  </si>
  <si>
    <t>95.11%</t>
  </si>
  <si>
    <t>2.23%</t>
  </si>
  <si>
    <t>Stock Option and Warrant [Member] | 07/22/2015 Second [Member]</t>
  </si>
  <si>
    <t>4 years 3 months 19 days</t>
  </si>
  <si>
    <t>105.07%</t>
  </si>
  <si>
    <t>1.54%</t>
  </si>
  <si>
    <t>Stock Option and Warrant [Member] | 07/22/2015 Third [Member]</t>
  </si>
  <si>
    <t>100.05%</t>
  </si>
  <si>
    <t>1.69%</t>
  </si>
  <si>
    <t>Stockholders' Equity - Summary of Warrant Activities (Detail) - Warrants [Member] - $ / shares</t>
  </si>
  <si>
    <t>Class Of Warrant Or Right [Line Items]</t>
  </si>
  <si>
    <t>Balance outstanding, Beginning, Number of Warrants</t>
  </si>
  <si>
    <t>Warrants expired, Number of Warrants</t>
  </si>
  <si>
    <t>Balance outstanding, Ending, Number of Warrants</t>
  </si>
  <si>
    <t>Balance outstanding, Beginning, Weighted Average Exercise Price</t>
  </si>
  <si>
    <t>Warrants expired, Weighted Average Exercise Price</t>
  </si>
  <si>
    <t>Balance outstanding, Ending, Weighted Average Exercise Price</t>
  </si>
  <si>
    <t>Balance outstanding, Weighted Average Remaining Contractual Life (in years)</t>
  </si>
  <si>
    <t>2 months 19 days</t>
  </si>
  <si>
    <t>Subsequent Events - Additional Information (Detail)</t>
  </si>
  <si>
    <t>Jun. 07, 2017</t>
  </si>
  <si>
    <t>Scenario, Forecast [Member] | USPTO [Member] | Activation Therapeutics [Member]</t>
  </si>
  <si>
    <t>Subsequent Event [Line Items]</t>
  </si>
  <si>
    <t>Percentage of patent right</t>
  </si>
  <si>
    <t>2.6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7232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14373544</v>
      </c>
    </row>
    <row r="18" spans="1:4">
      <c r="A18" s="4" t="s">
        <v>29</v>
      </c>
      <c r="D18"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48</v>
      </c>
      <c r="B19" s="4" t="s">
        <v>188</v>
      </c>
    </row>
    <row r="20" spans="1:2">
      <c r="A20" s="4" t="s">
        <v>189</v>
      </c>
      <c r="B20" s="4" t="s">
        <v>190</v>
      </c>
    </row>
    <row r="21" spans="1:2">
      <c r="A21" s="4" t="s">
        <v>191</v>
      </c>
      <c r="B21" s="4" t="s">
        <v>192</v>
      </c>
    </row>
    <row r="22" spans="1:2">
      <c r="A22" s="4" t="s">
        <v>193</v>
      </c>
      <c r="B22" s="4" t="s">
        <v>194</v>
      </c>
    </row>
    <row r="23" spans="1:2">
      <c r="A23" s="4" t="s">
        <v>195</v>
      </c>
      <c r="B23" s="4" t="s">
        <v>196</v>
      </c>
    </row>
    <row r="24" spans="1:2">
      <c r="A24" s="4" t="s">
        <v>197</v>
      </c>
      <c r="B2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3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30397</v>
      </c>
      <c r="C3" s="7" t="n">
        <v>21547</v>
      </c>
    </row>
    <row r="4" spans="1:3">
      <c r="A4" s="4" t="s">
        <v>34</v>
      </c>
      <c r="B4" s="5" t="n">
        <v>0</v>
      </c>
      <c r="C4" s="5" t="n">
        <v>0</v>
      </c>
    </row>
    <row r="5" spans="1:3">
      <c r="A5" s="4" t="s">
        <v>35</v>
      </c>
      <c r="B5" s="5" t="n">
        <v>10426</v>
      </c>
      <c r="C5" s="5" t="n">
        <v>9231</v>
      </c>
    </row>
    <row r="6" spans="1:3">
      <c r="A6" s="4" t="s">
        <v>36</v>
      </c>
      <c r="B6" s="5" t="n">
        <v>940823</v>
      </c>
      <c r="C6" s="5" t="n">
        <v>30778</v>
      </c>
    </row>
    <row r="7" spans="1:3">
      <c r="A7" s="4" t="s">
        <v>37</v>
      </c>
      <c r="B7" s="5" t="n">
        <v>158227</v>
      </c>
      <c r="C7" s="5" t="n">
        <v>6525</v>
      </c>
    </row>
    <row r="8" spans="1:3">
      <c r="A8" s="4" t="s">
        <v>38</v>
      </c>
      <c r="B8" s="5" t="n">
        <v>11767</v>
      </c>
    </row>
    <row r="9" spans="1:3">
      <c r="A9" s="4" t="s">
        <v>39</v>
      </c>
      <c r="B9" s="5" t="n">
        <v>169994</v>
      </c>
      <c r="C9" s="5" t="n">
        <v>6525</v>
      </c>
    </row>
    <row r="10" spans="1:3">
      <c r="A10" s="4" t="s">
        <v>40</v>
      </c>
      <c r="B10" s="5" t="n">
        <v>1110817</v>
      </c>
      <c r="C10" s="5" t="n">
        <v>37303</v>
      </c>
    </row>
    <row r="11" spans="1:3">
      <c r="A11" s="3" t="s">
        <v>41</v>
      </c>
    </row>
    <row r="12" spans="1:3">
      <c r="A12" s="4" t="s">
        <v>42</v>
      </c>
      <c r="B12" s="5" t="n">
        <v>1672932</v>
      </c>
      <c r="C12" s="5" t="n">
        <v>1790648</v>
      </c>
    </row>
    <row r="13" spans="1:3">
      <c r="A13" s="4" t="s">
        <v>43</v>
      </c>
      <c r="B13" s="5" t="n">
        <v>1670340</v>
      </c>
      <c r="C13" s="5" t="n">
        <v>1094852</v>
      </c>
    </row>
    <row r="14" spans="1:3">
      <c r="A14" s="4" t="s">
        <v>44</v>
      </c>
      <c r="B14" s="5" t="n">
        <v>1050327</v>
      </c>
      <c r="C14" s="5" t="n">
        <v>946142</v>
      </c>
    </row>
    <row r="15" spans="1:3">
      <c r="A15" s="4" t="s">
        <v>45</v>
      </c>
      <c r="B15" s="5" t="n">
        <v>4393599</v>
      </c>
      <c r="C15" s="5" t="n">
        <v>3831642</v>
      </c>
    </row>
    <row r="16" spans="1:3">
      <c r="A16" s="4" t="s">
        <v>46</v>
      </c>
      <c r="B16" s="5" t="n">
        <v>6887</v>
      </c>
    </row>
    <row r="17" spans="1:3">
      <c r="A17" s="4" t="s">
        <v>47</v>
      </c>
      <c r="B17" s="5" t="n">
        <v>4400486</v>
      </c>
      <c r="C17" s="5" t="n">
        <v>3831642</v>
      </c>
    </row>
    <row r="18" spans="1:3">
      <c r="A18" s="4" t="s">
        <v>48</v>
      </c>
      <c r="B18" s="4" t="s">
        <v>49</v>
      </c>
      <c r="C18" s="4" t="s">
        <v>49</v>
      </c>
    </row>
    <row r="19" spans="1:3">
      <c r="A19" s="3" t="s">
        <v>50</v>
      </c>
    </row>
    <row r="20" spans="1:3">
      <c r="A20" s="4" t="s">
        <v>51</v>
      </c>
      <c r="B20" s="5" t="n">
        <v>1373</v>
      </c>
      <c r="C20" s="5" t="n">
        <v>1319</v>
      </c>
    </row>
    <row r="21" spans="1:3">
      <c r="A21" s="4" t="s">
        <v>52</v>
      </c>
      <c r="B21" s="5" t="n">
        <v>600000</v>
      </c>
      <c r="C21" s="5" t="n">
        <v>600000</v>
      </c>
    </row>
    <row r="22" spans="1:3">
      <c r="A22" s="4" t="s">
        <v>53</v>
      </c>
      <c r="B22" s="5" t="n">
        <v>113710631</v>
      </c>
      <c r="C22" s="5" t="n">
        <v>110136056</v>
      </c>
    </row>
    <row r="23" spans="1:3">
      <c r="A23" s="4" t="s">
        <v>54</v>
      </c>
      <c r="B23" s="5" t="n">
        <v>-117449942</v>
      </c>
      <c r="C23" s="5" t="n">
        <v>-114531714</v>
      </c>
    </row>
    <row r="24" spans="1:3">
      <c r="A24" s="4" t="s">
        <v>55</v>
      </c>
      <c r="B24" s="5" t="n">
        <v>-3137938</v>
      </c>
    </row>
    <row r="25" spans="1:3">
      <c r="A25" s="4" t="s">
        <v>56</v>
      </c>
      <c r="B25" s="5" t="n">
        <v>-151731</v>
      </c>
    </row>
    <row r="26" spans="1:3">
      <c r="A26" s="4" t="s">
        <v>57</v>
      </c>
      <c r="B26" s="5" t="n">
        <v>-3289669</v>
      </c>
      <c r="C26" s="5" t="n">
        <v>-3794339</v>
      </c>
    </row>
    <row r="27" spans="1:3">
      <c r="A27" s="4" t="s">
        <v>58</v>
      </c>
      <c r="B27" s="5" t="n">
        <v>1110817</v>
      </c>
      <c r="C27" s="5" t="n">
        <v>37303</v>
      </c>
    </row>
    <row r="28" spans="1:3">
      <c r="A28" s="4" t="s">
        <v>59</v>
      </c>
    </row>
    <row r="29" spans="1:3">
      <c r="A29" s="3" t="s">
        <v>50</v>
      </c>
    </row>
    <row r="30" spans="1:3">
      <c r="A30" s="4" t="s">
        <v>60</v>
      </c>
      <c r="B30" s="7" t="n">
        <v>0</v>
      </c>
      <c r="C3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4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0"/>
    <col customWidth="1" max="7" min="7" width="27"/>
    <col customWidth="1" max="8" min="8" width="27"/>
    <col customWidth="1" max="9" min="9" width="21"/>
  </cols>
  <sheetData>
    <row r="1" spans="1:9">
      <c r="A1" s="1" t="s">
        <v>232</v>
      </c>
      <c r="B1" s="2" t="s">
        <v>233</v>
      </c>
      <c r="C1" s="2" t="s">
        <v>234</v>
      </c>
      <c r="D1" s="2" t="s">
        <v>235</v>
      </c>
      <c r="E1" s="2" t="s">
        <v>236</v>
      </c>
      <c r="F1" s="2" t="s">
        <v>237</v>
      </c>
      <c r="G1" s="2" t="s">
        <v>238</v>
      </c>
      <c r="H1" s="2" t="s">
        <v>239</v>
      </c>
      <c r="I1" s="2" t="s">
        <v>240</v>
      </c>
    </row>
    <row r="2" spans="1:9">
      <c r="A2" s="3" t="s">
        <v>241</v>
      </c>
    </row>
    <row r="3" spans="1:9">
      <c r="A3" s="4" t="s">
        <v>242</v>
      </c>
      <c r="G3" s="4" t="s">
        <v>243</v>
      </c>
    </row>
    <row r="4" spans="1:9">
      <c r="A4" s="4" t="s">
        <v>33</v>
      </c>
      <c r="G4" s="7" t="n">
        <v>930397</v>
      </c>
      <c r="H4" s="7" t="n">
        <v>21547</v>
      </c>
      <c r="I4" s="7" t="n">
        <v>216733</v>
      </c>
    </row>
    <row r="5" spans="1:9">
      <c r="A5" s="4" t="s">
        <v>244</v>
      </c>
      <c r="G5" s="5" t="n">
        <v>3500000</v>
      </c>
    </row>
    <row r="6" spans="1:9">
      <c r="A6" s="4" t="s">
        <v>54</v>
      </c>
      <c r="G6" s="5" t="n">
        <v>-117449942</v>
      </c>
      <c r="H6" s="5" t="n">
        <v>-114531714</v>
      </c>
    </row>
    <row r="7" spans="1:9">
      <c r="A7" s="4" t="s">
        <v>112</v>
      </c>
      <c r="G7" s="5" t="n">
        <v>-2023607</v>
      </c>
      <c r="H7" s="5" t="n">
        <v>-1052895</v>
      </c>
    </row>
    <row r="8" spans="1:9">
      <c r="A8" s="4" t="s">
        <v>245</v>
      </c>
      <c r="G8" s="5" t="n">
        <v>3000000</v>
      </c>
      <c r="H8" s="7" t="n">
        <v>600000</v>
      </c>
    </row>
    <row r="9" spans="1:9">
      <c r="A9" s="4" t="s">
        <v>246</v>
      </c>
      <c r="G9" s="7" t="n">
        <v>3000000</v>
      </c>
    </row>
    <row r="10" spans="1:9">
      <c r="A10" s="4" t="s">
        <v>247</v>
      </c>
      <c r="D10" s="5" t="n">
        <v>2</v>
      </c>
    </row>
    <row r="11" spans="1:9">
      <c r="A11" s="4" t="s">
        <v>248</v>
      </c>
      <c r="F11" s="5" t="n">
        <v>33441</v>
      </c>
    </row>
    <row r="12" spans="1:9">
      <c r="A12" s="4" t="s">
        <v>249</v>
      </c>
    </row>
    <row r="13" spans="1:9">
      <c r="A13" s="3" t="s">
        <v>241</v>
      </c>
    </row>
    <row r="14" spans="1:9">
      <c r="A14" s="4" t="s">
        <v>250</v>
      </c>
      <c r="G14" s="4" t="s">
        <v>251</v>
      </c>
    </row>
    <row r="15" spans="1:9">
      <c r="A15" s="4" t="s">
        <v>252</v>
      </c>
      <c r="E15" s="7" t="n">
        <v>3000000</v>
      </c>
    </row>
    <row r="16" spans="1:9">
      <c r="A16" s="4" t="s">
        <v>248</v>
      </c>
      <c r="E16" s="5" t="n">
        <v>600000</v>
      </c>
    </row>
    <row r="17" spans="1:9">
      <c r="A17" s="4" t="s">
        <v>253</v>
      </c>
      <c r="E17" s="7" t="n">
        <v>600000</v>
      </c>
    </row>
    <row r="18" spans="1:9">
      <c r="A18" s="4" t="s">
        <v>59</v>
      </c>
    </row>
    <row r="19" spans="1:9">
      <c r="A19" s="3" t="s">
        <v>241</v>
      </c>
    </row>
    <row r="20" spans="1:9">
      <c r="A20" s="4" t="s">
        <v>254</v>
      </c>
      <c r="G20" s="5" t="n">
        <v>40000000</v>
      </c>
      <c r="H20" s="5" t="n">
        <v>40000000</v>
      </c>
    </row>
    <row r="21" spans="1:9">
      <c r="A21" s="4" t="s">
        <v>255</v>
      </c>
      <c r="G21" s="5" t="n">
        <v>928</v>
      </c>
      <c r="H21" s="5" t="n">
        <v>1041</v>
      </c>
    </row>
    <row r="22" spans="1:9">
      <c r="A22" s="4" t="s">
        <v>256</v>
      </c>
    </row>
    <row r="23" spans="1:9">
      <c r="A23" s="3" t="s">
        <v>241</v>
      </c>
    </row>
    <row r="24" spans="1:9">
      <c r="A24" s="4" t="s">
        <v>246</v>
      </c>
      <c r="C24" s="7" t="n">
        <v>1000000</v>
      </c>
    </row>
    <row r="25" spans="1:9">
      <c r="A25" s="4" t="s">
        <v>255</v>
      </c>
      <c r="C25" s="5" t="n">
        <v>200000</v>
      </c>
    </row>
    <row r="26" spans="1:9">
      <c r="A26" s="4" t="s">
        <v>257</v>
      </c>
    </row>
    <row r="27" spans="1:9">
      <c r="A27" s="3" t="s">
        <v>241</v>
      </c>
    </row>
    <row r="28" spans="1:9">
      <c r="A28" s="4" t="s">
        <v>246</v>
      </c>
      <c r="B28" s="7" t="n">
        <v>2000000</v>
      </c>
    </row>
    <row r="29" spans="1:9">
      <c r="A29" s="4" t="s">
        <v>255</v>
      </c>
      <c r="B29" s="5" t="n">
        <v>400000</v>
      </c>
    </row>
    <row r="30" spans="1:9">
      <c r="A30" s="4" t="s">
        <v>258</v>
      </c>
    </row>
    <row r="31" spans="1:9">
      <c r="A31" s="3" t="s">
        <v>241</v>
      </c>
    </row>
    <row r="32" spans="1:9">
      <c r="A32" s="4" t="s">
        <v>246</v>
      </c>
      <c r="B32" s="7" t="n">
        <v>2000000</v>
      </c>
      <c r="C32" s="7" t="n">
        <v>1000000</v>
      </c>
    </row>
    <row r="33" spans="1:9">
      <c r="A33" s="4" t="s">
        <v>255</v>
      </c>
      <c r="B33" s="5" t="n">
        <v>400000</v>
      </c>
      <c r="C33" s="5" t="n">
        <v>200000</v>
      </c>
    </row>
    <row r="34" spans="1:9">
      <c r="A34" s="4" t="s">
        <v>259</v>
      </c>
    </row>
    <row r="35" spans="1:9">
      <c r="A35" s="3" t="s">
        <v>241</v>
      </c>
    </row>
    <row r="36" spans="1:9">
      <c r="A36" s="4" t="s">
        <v>254</v>
      </c>
      <c r="D36" s="5" t="n">
        <v>600000</v>
      </c>
    </row>
    <row r="37" spans="1:9">
      <c r="A37" s="4" t="s">
        <v>246</v>
      </c>
      <c r="D37" s="7" t="n">
        <v>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60</v>
      </c>
      <c r="B1" s="2" t="s">
        <v>261</v>
      </c>
      <c r="C1" s="2" t="s">
        <v>262</v>
      </c>
      <c r="D1" s="2" t="s">
        <v>2</v>
      </c>
      <c r="E1" s="2" t="s">
        <v>31</v>
      </c>
      <c r="F1" s="2" t="s">
        <v>263</v>
      </c>
    </row>
    <row r="2" spans="1:6">
      <c r="A2" s="3" t="s">
        <v>264</v>
      </c>
    </row>
    <row r="3" spans="1:6">
      <c r="A3" s="4" t="s">
        <v>119</v>
      </c>
      <c r="D3" s="7" t="n">
        <v>3000000</v>
      </c>
    </row>
    <row r="4" spans="1:6">
      <c r="A4" s="4" t="s">
        <v>33</v>
      </c>
      <c r="D4" s="5" t="n">
        <v>930397</v>
      </c>
      <c r="E4" s="7" t="n">
        <v>21547</v>
      </c>
      <c r="F4" s="7" t="n">
        <v>216733</v>
      </c>
    </row>
    <row r="5" spans="1:6">
      <c r="A5" s="4" t="s">
        <v>265</v>
      </c>
      <c r="D5" s="5" t="n">
        <v>250000</v>
      </c>
    </row>
    <row r="6" spans="1:6">
      <c r="A6" s="4" t="s">
        <v>266</v>
      </c>
      <c r="D6" s="5" t="n">
        <v>0</v>
      </c>
      <c r="E6" s="5" t="n">
        <v>0</v>
      </c>
    </row>
    <row r="7" spans="1:6">
      <c r="A7" s="4" t="s">
        <v>267</v>
      </c>
      <c r="D7" s="5" t="n">
        <v>0</v>
      </c>
    </row>
    <row r="8" spans="1:6">
      <c r="A8" s="4" t="s">
        <v>268</v>
      </c>
      <c r="D8" s="7" t="n">
        <v>0</v>
      </c>
      <c r="E8" s="7" t="n">
        <v>0</v>
      </c>
    </row>
    <row r="9" spans="1:6">
      <c r="A9" s="4" t="s">
        <v>269</v>
      </c>
      <c r="D9" s="4" t="s">
        <v>270</v>
      </c>
    </row>
    <row r="10" spans="1:6">
      <c r="A10" s="4" t="s">
        <v>271</v>
      </c>
      <c r="D10" s="5" t="n">
        <v>5154674</v>
      </c>
      <c r="E10" s="5" t="n">
        <v>3468804</v>
      </c>
    </row>
    <row r="11" spans="1:6">
      <c r="A11" s="4" t="s">
        <v>272</v>
      </c>
      <c r="D11" s="5" t="n">
        <v>12116334</v>
      </c>
      <c r="E11" s="5" t="n">
        <v>8054346</v>
      </c>
    </row>
    <row r="12" spans="1:6">
      <c r="A12" s="4" t="s">
        <v>273</v>
      </c>
      <c r="D12" s="5" t="n">
        <v>0</v>
      </c>
      <c r="E12" s="5" t="n">
        <v>0</v>
      </c>
    </row>
    <row r="13" spans="1:6">
      <c r="A13" s="4" t="s">
        <v>274</v>
      </c>
      <c r="D13" s="7" t="n">
        <v>0</v>
      </c>
      <c r="E13" s="7" t="n">
        <v>300000</v>
      </c>
    </row>
    <row r="14" spans="1:6">
      <c r="A14" s="4" t="s">
        <v>275</v>
      </c>
      <c r="E14" s="5" t="n">
        <v>0</v>
      </c>
    </row>
    <row r="15" spans="1:6">
      <c r="A15" s="4" t="s">
        <v>276</v>
      </c>
      <c r="D15" s="4" t="s">
        <v>277</v>
      </c>
    </row>
    <row r="16" spans="1:6">
      <c r="A16" s="4" t="s">
        <v>278</v>
      </c>
      <c r="D16" s="7" t="n">
        <v>0</v>
      </c>
    </row>
    <row r="17" spans="1:6">
      <c r="A17" s="4" t="s">
        <v>279</v>
      </c>
    </row>
    <row r="18" spans="1:6">
      <c r="A18" s="3" t="s">
        <v>264</v>
      </c>
    </row>
    <row r="19" spans="1:6">
      <c r="A19" s="4" t="s">
        <v>280</v>
      </c>
      <c r="E19" s="7" t="n">
        <v>200000</v>
      </c>
    </row>
    <row r="20" spans="1:6">
      <c r="A20" s="4" t="s">
        <v>281</v>
      </c>
    </row>
    <row r="21" spans="1:6">
      <c r="A21" s="3" t="s">
        <v>264</v>
      </c>
    </row>
    <row r="22" spans="1:6">
      <c r="A22" s="4" t="s">
        <v>282</v>
      </c>
      <c r="D22" s="5" t="n">
        <v>2014</v>
      </c>
    </row>
    <row r="23" spans="1:6">
      <c r="A23" s="4" t="s">
        <v>283</v>
      </c>
    </row>
    <row r="24" spans="1:6">
      <c r="A24" s="3" t="s">
        <v>264</v>
      </c>
    </row>
    <row r="25" spans="1:6">
      <c r="A25" s="4" t="s">
        <v>282</v>
      </c>
      <c r="D25" s="5" t="n">
        <v>2016</v>
      </c>
    </row>
    <row r="26" spans="1:6">
      <c r="A26" s="4" t="s">
        <v>284</v>
      </c>
    </row>
    <row r="27" spans="1:6">
      <c r="A27" s="3" t="s">
        <v>264</v>
      </c>
    </row>
    <row r="28" spans="1:6">
      <c r="A28" s="4" t="s">
        <v>285</v>
      </c>
      <c r="D28" s="4" t="s">
        <v>286</v>
      </c>
    </row>
    <row r="29" spans="1:6">
      <c r="A29" s="4" t="s">
        <v>287</v>
      </c>
      <c r="D29" s="4" t="s">
        <v>286</v>
      </c>
    </row>
    <row r="30" spans="1:6">
      <c r="A30" s="4" t="s">
        <v>288</v>
      </c>
    </row>
    <row r="31" spans="1:6">
      <c r="A31" s="3" t="s">
        <v>264</v>
      </c>
    </row>
    <row r="32" spans="1:6">
      <c r="A32" s="4" t="s">
        <v>285</v>
      </c>
      <c r="D32" s="4" t="s">
        <v>289</v>
      </c>
    </row>
    <row r="33" spans="1:6">
      <c r="A33" s="4" t="s">
        <v>290</v>
      </c>
    </row>
    <row r="34" spans="1:6">
      <c r="A34" s="3" t="s">
        <v>264</v>
      </c>
    </row>
    <row r="35" spans="1:6">
      <c r="A35" s="4" t="s">
        <v>33</v>
      </c>
      <c r="D35" s="7" t="n">
        <v>0</v>
      </c>
    </row>
    <row r="36" spans="1:6">
      <c r="A36" s="4" t="s">
        <v>291</v>
      </c>
    </row>
    <row r="37" spans="1:6">
      <c r="A37" s="3" t="s">
        <v>264</v>
      </c>
    </row>
    <row r="38" spans="1:6">
      <c r="A38" s="4" t="s">
        <v>292</v>
      </c>
      <c r="B38" s="4" t="s">
        <v>293</v>
      </c>
      <c r="C38" s="4" t="s">
        <v>294</v>
      </c>
    </row>
    <row r="39" spans="1:6">
      <c r="A39" s="4" t="s">
        <v>59</v>
      </c>
    </row>
    <row r="40" spans="1:6">
      <c r="A40" s="3" t="s">
        <v>264</v>
      </c>
    </row>
    <row r="41" spans="1:6">
      <c r="A41" s="4" t="s">
        <v>68</v>
      </c>
      <c r="D41" s="5" t="n">
        <v>928</v>
      </c>
      <c r="E41" s="5" t="n">
        <v>1041</v>
      </c>
    </row>
    <row r="42" spans="1:6">
      <c r="A42" s="4" t="s">
        <v>295</v>
      </c>
      <c r="D42" s="5" t="n">
        <v>928</v>
      </c>
      <c r="E42" s="5" t="n">
        <v>1041</v>
      </c>
    </row>
    <row r="43" spans="1:6">
      <c r="A43" s="4" t="s">
        <v>296</v>
      </c>
    </row>
    <row r="44" spans="1:6">
      <c r="A44" s="3" t="s">
        <v>264</v>
      </c>
    </row>
    <row r="45" spans="1:6">
      <c r="A45" s="4" t="s">
        <v>68</v>
      </c>
      <c r="B45" s="5" t="n">
        <v>400000</v>
      </c>
      <c r="C45" s="5" t="n">
        <v>200000</v>
      </c>
    </row>
    <row r="46" spans="1:6">
      <c r="A46" s="4" t="s">
        <v>119</v>
      </c>
      <c r="B46" s="7" t="n">
        <v>2000000</v>
      </c>
      <c r="C46" s="7"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7" t="n">
        <v>300000</v>
      </c>
    </row>
    <row r="5" spans="1:2">
      <c r="A5" s="4" t="s">
        <v>280</v>
      </c>
      <c r="B5" s="7" t="n">
        <v>-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1</v>
      </c>
    </row>
    <row r="3" spans="1:3">
      <c r="A3" s="3" t="s">
        <v>302</v>
      </c>
    </row>
    <row r="4" spans="1:3">
      <c r="A4" s="4" t="s">
        <v>303</v>
      </c>
      <c r="B4" s="7" t="n">
        <v>518479</v>
      </c>
      <c r="C4" s="7" t="n">
        <v>985114</v>
      </c>
    </row>
    <row r="5" spans="1:3">
      <c r="A5" s="4" t="s">
        <v>304</v>
      </c>
    </row>
    <row r="6" spans="1:3">
      <c r="A6" s="3" t="s">
        <v>302</v>
      </c>
    </row>
    <row r="7" spans="1:3">
      <c r="A7" s="4" t="s">
        <v>303</v>
      </c>
      <c r="B7" s="5" t="n">
        <v>18467</v>
      </c>
      <c r="C7" s="5" t="n">
        <v>32552</v>
      </c>
    </row>
    <row r="8" spans="1:3">
      <c r="A8" s="4" t="s">
        <v>305</v>
      </c>
    </row>
    <row r="9" spans="1:3">
      <c r="A9" s="3" t="s">
        <v>302</v>
      </c>
    </row>
    <row r="10" spans="1:3">
      <c r="A10" s="4" t="s">
        <v>303</v>
      </c>
      <c r="B10" s="7" t="n">
        <v>500012</v>
      </c>
      <c r="C10" s="7" t="n">
        <v>9525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31</v>
      </c>
    </row>
    <row r="2" spans="1:3">
      <c r="A2" s="3" t="s">
        <v>308</v>
      </c>
    </row>
    <row r="3" spans="1:3">
      <c r="A3" s="4" t="s">
        <v>309</v>
      </c>
      <c r="B3" s="5" t="n">
        <v>33441</v>
      </c>
    </row>
    <row r="4" spans="1:3">
      <c r="A4" s="4" t="s">
        <v>310</v>
      </c>
      <c r="C4" s="7" t="n">
        <v>500000</v>
      </c>
    </row>
    <row r="5" spans="1:3">
      <c r="A5" s="4" t="s">
        <v>311</v>
      </c>
    </row>
    <row r="6" spans="1:3">
      <c r="A6" s="3" t="s">
        <v>308</v>
      </c>
    </row>
    <row r="7" spans="1:3">
      <c r="A7" s="4" t="s">
        <v>310</v>
      </c>
      <c r="C7" s="7"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4" t="s">
        <v>62</v>
      </c>
      <c r="B2" s="8" t="n">
        <v>0.0001</v>
      </c>
      <c r="C2" s="8" t="n">
        <v>0.0001</v>
      </c>
    </row>
    <row r="3" spans="1:3">
      <c r="A3" s="4" t="s">
        <v>63</v>
      </c>
      <c r="B3" s="5" t="n">
        <v>200000000</v>
      </c>
      <c r="C3" s="5" t="n">
        <v>200000000</v>
      </c>
    </row>
    <row r="4" spans="1:3">
      <c r="A4" s="4" t="s">
        <v>64</v>
      </c>
      <c r="B4" s="5" t="n">
        <v>13723544</v>
      </c>
      <c r="C4" s="5" t="n">
        <v>13187544</v>
      </c>
    </row>
    <row r="5" spans="1:3">
      <c r="A5" s="4" t="s">
        <v>65</v>
      </c>
      <c r="B5" s="5" t="n">
        <v>13723544</v>
      </c>
      <c r="C5" s="5" t="n">
        <v>13187544</v>
      </c>
    </row>
    <row r="6" spans="1:3">
      <c r="A6" s="4" t="s">
        <v>59</v>
      </c>
    </row>
    <row r="7" spans="1:3">
      <c r="A7" s="4" t="s">
        <v>66</v>
      </c>
      <c r="B7" s="8" t="n">
        <v>0.0001</v>
      </c>
      <c r="C7" s="8" t="n">
        <v>0.0001</v>
      </c>
    </row>
    <row r="8" spans="1:3">
      <c r="A8" s="4" t="s">
        <v>67</v>
      </c>
      <c r="B8" s="5" t="n">
        <v>40000000</v>
      </c>
      <c r="C8" s="5" t="n">
        <v>40000000</v>
      </c>
    </row>
    <row r="9" spans="1:3">
      <c r="A9" s="4" t="s">
        <v>68</v>
      </c>
      <c r="B9" s="5" t="n">
        <v>928</v>
      </c>
      <c r="C9" s="5" t="n">
        <v>1041</v>
      </c>
    </row>
    <row r="10" spans="1:3">
      <c r="A10" s="4" t="s">
        <v>69</v>
      </c>
      <c r="B10" s="5" t="n">
        <v>928</v>
      </c>
      <c r="C10" s="5" t="n">
        <v>1041</v>
      </c>
    </row>
    <row r="11" spans="1:3">
      <c r="A11" s="4" t="s">
        <v>70</v>
      </c>
      <c r="B11" s="7" t="n">
        <v>1000</v>
      </c>
      <c r="C11"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2</v>
      </c>
      <c r="B1" s="2" t="s">
        <v>2</v>
      </c>
      <c r="C1" s="2" t="s">
        <v>31</v>
      </c>
    </row>
    <row r="2" spans="1:3">
      <c r="A2" s="3" t="s">
        <v>313</v>
      </c>
    </row>
    <row r="3" spans="1:3">
      <c r="A3" s="4" t="s">
        <v>314</v>
      </c>
      <c r="B3" s="7" t="n">
        <v>467761</v>
      </c>
      <c r="C3" s="7" t="n">
        <v>467761</v>
      </c>
    </row>
    <row r="4" spans="1:3">
      <c r="A4" s="4" t="s">
        <v>315</v>
      </c>
      <c r="B4" s="5" t="n">
        <v>467761</v>
      </c>
      <c r="C4" s="5" t="n">
        <v>467761</v>
      </c>
    </row>
    <row r="5" spans="1:3">
      <c r="A5" s="4" t="s">
        <v>316</v>
      </c>
      <c r="B5" s="5" t="n">
        <v>-467761</v>
      </c>
      <c r="C5" s="5" t="n">
        <v>-467761</v>
      </c>
    </row>
    <row r="6" spans="1:3">
      <c r="A6" s="4" t="s">
        <v>34</v>
      </c>
      <c r="B6" s="7" t="n">
        <v>0</v>
      </c>
      <c r="C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31</v>
      </c>
    </row>
    <row r="2" spans="1:3">
      <c r="A2" s="3" t="s">
        <v>318</v>
      </c>
    </row>
    <row r="3" spans="1:3">
      <c r="A3" s="4" t="s">
        <v>319</v>
      </c>
      <c r="B3" s="7" t="n">
        <v>171728</v>
      </c>
      <c r="C3" s="7" t="n">
        <v>714859</v>
      </c>
    </row>
    <row r="4" spans="1:3">
      <c r="A4" s="4" t="s">
        <v>320</v>
      </c>
      <c r="B4" s="5" t="n">
        <v>-13501</v>
      </c>
      <c r="C4" s="5" t="n">
        <v>-708334</v>
      </c>
    </row>
    <row r="5" spans="1:3">
      <c r="A5" s="4" t="s">
        <v>37</v>
      </c>
      <c r="B5" s="5" t="n">
        <v>158227</v>
      </c>
      <c r="C5" s="5" t="n">
        <v>6525</v>
      </c>
    </row>
    <row r="6" spans="1:3">
      <c r="A6" s="4" t="s">
        <v>321</v>
      </c>
    </row>
    <row r="7" spans="1:3">
      <c r="A7" s="3" t="s">
        <v>318</v>
      </c>
    </row>
    <row r="8" spans="1:3">
      <c r="A8" s="4" t="s">
        <v>319</v>
      </c>
      <c r="B8" s="5" t="n">
        <v>12902</v>
      </c>
      <c r="C8" s="5" t="n">
        <v>425331</v>
      </c>
    </row>
    <row r="9" spans="1:3">
      <c r="A9" s="4" t="s">
        <v>322</v>
      </c>
    </row>
    <row r="10" spans="1:3">
      <c r="A10" s="3" t="s">
        <v>318</v>
      </c>
    </row>
    <row r="11" spans="1:3">
      <c r="A11" s="4" t="s">
        <v>319</v>
      </c>
      <c r="C11" s="5" t="n">
        <v>31779</v>
      </c>
    </row>
    <row r="12" spans="1:3">
      <c r="A12" s="4" t="s">
        <v>323</v>
      </c>
    </row>
    <row r="13" spans="1:3">
      <c r="A13" s="3" t="s">
        <v>318</v>
      </c>
    </row>
    <row r="14" spans="1:3">
      <c r="A14" s="4" t="s">
        <v>319</v>
      </c>
      <c r="B14" s="5" t="n">
        <v>4006</v>
      </c>
      <c r="C14" s="5" t="n">
        <v>11490</v>
      </c>
    </row>
    <row r="15" spans="1:3">
      <c r="A15" s="4" t="s">
        <v>324</v>
      </c>
    </row>
    <row r="16" spans="1:3">
      <c r="A16" s="3" t="s">
        <v>318</v>
      </c>
    </row>
    <row r="17" spans="1:3">
      <c r="A17" s="4" t="s">
        <v>319</v>
      </c>
      <c r="B17" s="5" t="n">
        <v>7396</v>
      </c>
      <c r="C17" s="5" t="n">
        <v>223206</v>
      </c>
    </row>
    <row r="18" spans="1:3">
      <c r="A18" s="4" t="s">
        <v>325</v>
      </c>
    </row>
    <row r="19" spans="1:3">
      <c r="A19" s="3" t="s">
        <v>318</v>
      </c>
    </row>
    <row r="20" spans="1:3">
      <c r="A20" s="4" t="s">
        <v>319</v>
      </c>
      <c r="B20" s="7" t="n">
        <v>147424</v>
      </c>
      <c r="C20" s="7" t="n">
        <v>23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6</v>
      </c>
      <c r="B1" s="2" t="s">
        <v>1</v>
      </c>
    </row>
    <row r="2" spans="1:3">
      <c r="B2" s="2" t="s">
        <v>2</v>
      </c>
      <c r="C2" s="2" t="s">
        <v>31</v>
      </c>
    </row>
    <row r="3" spans="1:3">
      <c r="A3" s="3" t="s">
        <v>140</v>
      </c>
    </row>
    <row r="4" spans="1:3">
      <c r="A4" s="4" t="s">
        <v>327</v>
      </c>
      <c r="B4" s="7" t="n">
        <v>20026</v>
      </c>
      <c r="C4" s="7" t="n">
        <v>98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31</v>
      </c>
    </row>
    <row r="2" spans="1:3">
      <c r="A2" s="3" t="s">
        <v>329</v>
      </c>
    </row>
    <row r="3" spans="1:3">
      <c r="A3" s="4" t="s">
        <v>330</v>
      </c>
      <c r="B3" s="7" t="n">
        <v>982482</v>
      </c>
      <c r="C3" s="7" t="n">
        <v>789852</v>
      </c>
    </row>
    <row r="4" spans="1:3">
      <c r="A4" s="4" t="s">
        <v>331</v>
      </c>
      <c r="B4" s="5" t="n">
        <v>687858</v>
      </c>
      <c r="C4" s="5" t="n">
        <v>305000</v>
      </c>
    </row>
    <row r="5" spans="1:3">
      <c r="A5" s="4" t="s">
        <v>89</v>
      </c>
      <c r="B5" s="7" t="n">
        <v>1670340</v>
      </c>
      <c r="C5" s="7" t="n">
        <v>1094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32</v>
      </c>
      <c r="B1" s="2" t="s">
        <v>333</v>
      </c>
      <c r="C1" s="2" t="s">
        <v>334</v>
      </c>
      <c r="D1" s="2" t="s">
        <v>335</v>
      </c>
      <c r="E1" s="2" t="s">
        <v>336</v>
      </c>
      <c r="F1" s="2" t="s">
        <v>337</v>
      </c>
      <c r="G1" s="2" t="s">
        <v>298</v>
      </c>
      <c r="H1" s="2" t="s">
        <v>240</v>
      </c>
      <c r="I1" s="2" t="s">
        <v>338</v>
      </c>
      <c r="J1" s="2" t="s">
        <v>339</v>
      </c>
      <c r="K1" s="2" t="s">
        <v>340</v>
      </c>
      <c r="L1" s="2" t="s">
        <v>341</v>
      </c>
    </row>
    <row r="2" spans="1:12">
      <c r="A2" s="3" t="s">
        <v>342</v>
      </c>
    </row>
    <row r="3" spans="1:12">
      <c r="A3" s="4" t="s">
        <v>343</v>
      </c>
      <c r="C3" s="5" t="n">
        <v>4419</v>
      </c>
    </row>
    <row r="4" spans="1:12">
      <c r="A4" s="4" t="s">
        <v>344</v>
      </c>
      <c r="C4" s="4" t="s">
        <v>345</v>
      </c>
    </row>
    <row r="5" spans="1:12">
      <c r="A5" s="4" t="s">
        <v>346</v>
      </c>
      <c r="C5" s="7" t="n">
        <v>9231</v>
      </c>
    </row>
    <row r="6" spans="1:12">
      <c r="A6" s="4" t="s">
        <v>347</v>
      </c>
      <c r="C6" s="5" t="n">
        <v>9678</v>
      </c>
    </row>
    <row r="7" spans="1:12">
      <c r="A7" s="4" t="s">
        <v>348</v>
      </c>
      <c r="C7" s="5" t="n">
        <v>10016</v>
      </c>
    </row>
    <row r="8" spans="1:12">
      <c r="A8" s="4" t="s">
        <v>349</v>
      </c>
      <c r="C8" s="7" t="n">
        <v>10367</v>
      </c>
    </row>
    <row r="9" spans="1:12">
      <c r="A9" s="4" t="s">
        <v>350</v>
      </c>
      <c r="F9" s="7" t="n">
        <v>129020</v>
      </c>
    </row>
    <row r="10" spans="1:12">
      <c r="A10" s="4" t="s">
        <v>351</v>
      </c>
      <c r="F10" s="5" t="n">
        <v>80166</v>
      </c>
      <c r="G10" s="7" t="n">
        <v>125203</v>
      </c>
    </row>
    <row r="11" spans="1:12">
      <c r="A11" s="4" t="s">
        <v>352</v>
      </c>
      <c r="E11" s="7" t="n">
        <v>4000000</v>
      </c>
    </row>
    <row r="12" spans="1:12">
      <c r="A12" s="4" t="s">
        <v>353</v>
      </c>
      <c r="E12" s="7" t="n">
        <v>10000000</v>
      </c>
    </row>
    <row r="13" spans="1:12">
      <c r="A13" s="4" t="s">
        <v>354</v>
      </c>
      <c r="E13" s="4" t="s">
        <v>355</v>
      </c>
    </row>
    <row r="14" spans="1:12">
      <c r="A14" s="4" t="s">
        <v>356</v>
      </c>
      <c r="E14" s="4" t="s">
        <v>357</v>
      </c>
    </row>
    <row r="15" spans="1:12">
      <c r="A15" s="4" t="s">
        <v>358</v>
      </c>
      <c r="E15" s="4" t="s">
        <v>359</v>
      </c>
    </row>
    <row r="16" spans="1:12">
      <c r="A16" s="4" t="s">
        <v>360</v>
      </c>
      <c r="L16" s="7" t="n">
        <v>100000</v>
      </c>
    </row>
    <row r="17" spans="1:12">
      <c r="A17" s="4" t="s">
        <v>361</v>
      </c>
      <c r="K17" s="7" t="n">
        <v>100000</v>
      </c>
    </row>
    <row r="18" spans="1:12">
      <c r="A18" s="4" t="s">
        <v>362</v>
      </c>
      <c r="J18" s="7" t="n">
        <v>150000</v>
      </c>
    </row>
    <row r="19" spans="1:12">
      <c r="A19" s="4" t="s">
        <v>363</v>
      </c>
      <c r="I19" s="7" t="n">
        <v>150000</v>
      </c>
    </row>
    <row r="20" spans="1:12">
      <c r="A20" s="4" t="s">
        <v>364</v>
      </c>
      <c r="H20" s="7" t="n">
        <v>200000</v>
      </c>
    </row>
    <row r="21" spans="1:12">
      <c r="A21" s="4" t="s">
        <v>365</v>
      </c>
      <c r="G21" s="7" t="n">
        <v>200000</v>
      </c>
    </row>
    <row r="22" spans="1:12">
      <c r="A22" s="4" t="s">
        <v>366</v>
      </c>
      <c r="E22" s="4" t="s">
        <v>367</v>
      </c>
    </row>
    <row r="23" spans="1:12">
      <c r="A23" s="4" t="s">
        <v>368</v>
      </c>
    </row>
    <row r="24" spans="1:12">
      <c r="A24" s="3" t="s">
        <v>342</v>
      </c>
    </row>
    <row r="25" spans="1:12">
      <c r="A25" s="4" t="s">
        <v>369</v>
      </c>
      <c r="D25" s="7" t="n">
        <v>500000</v>
      </c>
    </row>
    <row r="26" spans="1:12">
      <c r="A26" s="4" t="s">
        <v>370</v>
      </c>
      <c r="F26" s="5" t="n">
        <v>0</v>
      </c>
    </row>
    <row r="27" spans="1:12">
      <c r="A27" s="4" t="s">
        <v>371</v>
      </c>
    </row>
    <row r="28" spans="1:12">
      <c r="A28" s="3" t="s">
        <v>342</v>
      </c>
    </row>
    <row r="29" spans="1:12">
      <c r="A29" s="4" t="s">
        <v>352</v>
      </c>
      <c r="E29" s="7" t="n">
        <v>50000</v>
      </c>
    </row>
    <row r="30" spans="1:12">
      <c r="A30" s="4" t="s">
        <v>353</v>
      </c>
      <c r="E30" s="7" t="n">
        <v>1800000</v>
      </c>
    </row>
    <row r="31" spans="1:12">
      <c r="A31" s="4" t="s">
        <v>354</v>
      </c>
      <c r="E31" s="4" t="s">
        <v>372</v>
      </c>
    </row>
    <row r="32" spans="1:12">
      <c r="A32" s="4" t="s">
        <v>373</v>
      </c>
    </row>
    <row r="33" spans="1:12">
      <c r="A33" s="3" t="s">
        <v>342</v>
      </c>
    </row>
    <row r="34" spans="1:12">
      <c r="A34" s="4" t="s">
        <v>374</v>
      </c>
      <c r="F34" s="5" t="n">
        <v>1006709</v>
      </c>
    </row>
    <row r="35" spans="1:12">
      <c r="A35" s="4" t="s">
        <v>375</v>
      </c>
      <c r="F35" s="5" t="n">
        <v>782836</v>
      </c>
    </row>
    <row r="36" spans="1:12">
      <c r="A36" s="4" t="s">
        <v>376</v>
      </c>
      <c r="F36" s="7" t="n">
        <v>223873</v>
      </c>
    </row>
    <row r="37" spans="1:12">
      <c r="A37" s="4" t="s">
        <v>377</v>
      </c>
    </row>
    <row r="38" spans="1:12">
      <c r="A38" s="3" t="s">
        <v>342</v>
      </c>
    </row>
    <row r="39" spans="1:12">
      <c r="A39" s="4" t="s">
        <v>378</v>
      </c>
      <c r="B39" s="4" t="s">
        <v>379</v>
      </c>
    </row>
    <row r="40" spans="1:12">
      <c r="A40" s="4" t="s">
        <v>380</v>
      </c>
      <c r="B40" s="7" t="n">
        <v>3500</v>
      </c>
    </row>
    <row r="41" spans="1:12">
      <c r="A41" s="4" t="s">
        <v>381</v>
      </c>
      <c r="B41" s="5" t="n">
        <v>3700</v>
      </c>
    </row>
    <row r="42" spans="1:12">
      <c r="A42" s="4" t="s">
        <v>382</v>
      </c>
      <c r="B42" s="5" t="n">
        <v>3800</v>
      </c>
    </row>
    <row r="43" spans="1:12">
      <c r="A43" s="4" t="s">
        <v>383</v>
      </c>
      <c r="B43" s="5" t="n">
        <v>3900</v>
      </c>
    </row>
    <row r="44" spans="1:12">
      <c r="A44" s="4" t="s">
        <v>350</v>
      </c>
      <c r="B44" s="7" t="n">
        <v>139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37</v>
      </c>
    </row>
    <row r="2" spans="1:2">
      <c r="A2" s="3" t="s">
        <v>385</v>
      </c>
    </row>
    <row r="3" spans="1:2">
      <c r="A3" s="5" t="n">
        <v>2017</v>
      </c>
      <c r="B3" s="7" t="n">
        <v>42790</v>
      </c>
    </row>
    <row r="4" spans="1:2">
      <c r="A4" s="5" t="n">
        <v>2018</v>
      </c>
      <c r="B4" s="5" t="n">
        <v>44233</v>
      </c>
    </row>
    <row r="5" spans="1:2">
      <c r="A5" s="5" t="n">
        <v>2019</v>
      </c>
      <c r="B5" s="5" t="n">
        <v>41997</v>
      </c>
    </row>
    <row r="6" spans="1:2">
      <c r="A6" s="4" t="s">
        <v>89</v>
      </c>
      <c r="B6" s="7" t="n">
        <v>1290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6</v>
      </c>
      <c r="B1" s="2" t="s">
        <v>1</v>
      </c>
    </row>
    <row r="2" spans="1:3">
      <c r="B2" s="2" t="s">
        <v>2</v>
      </c>
      <c r="C2" s="2" t="s">
        <v>31</v>
      </c>
    </row>
    <row r="3" spans="1:3">
      <c r="A3" s="3" t="s">
        <v>149</v>
      </c>
    </row>
    <row r="4" spans="1:3">
      <c r="A4" s="4" t="s">
        <v>387</v>
      </c>
      <c r="B4" s="7" t="n">
        <v>108900000</v>
      </c>
      <c r="C4" s="7" t="n">
        <v>106200000</v>
      </c>
    </row>
    <row r="5" spans="1:3">
      <c r="A5" s="4" t="s">
        <v>388</v>
      </c>
      <c r="B5" s="5" t="n">
        <v>2023</v>
      </c>
    </row>
    <row r="6" spans="1:3">
      <c r="A6" s="4" t="s">
        <v>389</v>
      </c>
      <c r="B6" s="5" t="n">
        <v>2016</v>
      </c>
    </row>
    <row r="7" spans="1:3">
      <c r="A7" s="4" t="s">
        <v>390</v>
      </c>
      <c r="B7" s="7" t="n">
        <v>305665</v>
      </c>
      <c r="C7" s="5" t="n">
        <v>1459897</v>
      </c>
    </row>
    <row r="8" spans="1:3">
      <c r="A8" s="4" t="s">
        <v>391</v>
      </c>
      <c r="B8" s="7" t="n">
        <v>0</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31</v>
      </c>
    </row>
    <row r="2" spans="1:3">
      <c r="A2" s="3" t="s">
        <v>393</v>
      </c>
    </row>
    <row r="3" spans="1:3">
      <c r="A3" s="4" t="s">
        <v>394</v>
      </c>
      <c r="B3" s="7" t="n">
        <v>42436541</v>
      </c>
      <c r="C3" s="7" t="n">
        <v>42315384</v>
      </c>
    </row>
    <row r="4" spans="1:3">
      <c r="A4" s="4" t="s">
        <v>395</v>
      </c>
      <c r="B4" s="5" t="n">
        <v>1681158</v>
      </c>
      <c r="C4" s="5" t="n">
        <v>1474625</v>
      </c>
    </row>
    <row r="5" spans="1:3">
      <c r="A5" s="4" t="s">
        <v>396</v>
      </c>
      <c r="B5" s="5" t="n">
        <v>842073</v>
      </c>
      <c r="C5" s="5" t="n">
        <v>1010636</v>
      </c>
    </row>
    <row r="6" spans="1:3">
      <c r="A6" s="4" t="s">
        <v>397</v>
      </c>
      <c r="B6" s="5" t="n">
        <v>3788955</v>
      </c>
      <c r="C6" s="5" t="n">
        <v>3788752</v>
      </c>
    </row>
    <row r="7" spans="1:3">
      <c r="A7" s="4" t="s">
        <v>398</v>
      </c>
      <c r="B7" s="5" t="n">
        <v>391365</v>
      </c>
      <c r="C7" s="5" t="n">
        <v>314633</v>
      </c>
    </row>
    <row r="8" spans="1:3">
      <c r="A8" s="4" t="s">
        <v>78</v>
      </c>
      <c r="B8" s="5" t="n">
        <v>730831</v>
      </c>
      <c r="C8" s="5" t="n">
        <v>850334</v>
      </c>
    </row>
    <row r="9" spans="1:3">
      <c r="A9" s="4" t="s">
        <v>331</v>
      </c>
      <c r="B9" s="5" t="n">
        <v>438039</v>
      </c>
      <c r="C9" s="5" t="n">
        <v>248933</v>
      </c>
    </row>
    <row r="10" spans="1:3">
      <c r="A10" s="4" t="s">
        <v>399</v>
      </c>
      <c r="B10" s="5" t="n">
        <v>50308962</v>
      </c>
      <c r="C10" s="5" t="n">
        <v>50003297</v>
      </c>
    </row>
    <row r="11" spans="1:3">
      <c r="A11" s="4" t="s">
        <v>400</v>
      </c>
      <c r="B11" s="5" t="n">
        <v>-50308962</v>
      </c>
      <c r="C11" s="5" t="n">
        <v>-50003297</v>
      </c>
    </row>
    <row r="12" spans="1:3">
      <c r="A12" s="4" t="s">
        <v>401</v>
      </c>
      <c r="B12" s="7" t="n">
        <v>0</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1</v>
      </c>
    </row>
    <row r="3" spans="1:3">
      <c r="A3" s="3" t="s">
        <v>403</v>
      </c>
    </row>
    <row r="4" spans="1:3">
      <c r="A4" s="4" t="s">
        <v>404</v>
      </c>
      <c r="B4" s="7" t="n">
        <v>0</v>
      </c>
      <c r="C4" s="7" t="n">
        <v>0</v>
      </c>
    </row>
    <row r="5" spans="1:3">
      <c r="A5" s="4" t="s">
        <v>405</v>
      </c>
      <c r="B5" s="5" t="n">
        <v>-1069610</v>
      </c>
      <c r="C5" s="5" t="n">
        <v>-1246071</v>
      </c>
    </row>
    <row r="6" spans="1:3">
      <c r="A6" s="3" t="s">
        <v>406</v>
      </c>
    </row>
    <row r="7" spans="1:3">
      <c r="A7" s="4" t="s">
        <v>404</v>
      </c>
      <c r="B7" s="5" t="n">
        <v>0</v>
      </c>
      <c r="C7" s="5" t="n">
        <v>0</v>
      </c>
    </row>
    <row r="8" spans="1:3">
      <c r="A8" s="4" t="s">
        <v>405</v>
      </c>
      <c r="B8" s="5" t="n">
        <v>763945</v>
      </c>
      <c r="C8" s="5" t="n">
        <v>-213826</v>
      </c>
    </row>
    <row r="9" spans="1:3">
      <c r="A9" s="4" t="s">
        <v>89</v>
      </c>
      <c r="B9" s="5" t="n">
        <v>-305665</v>
      </c>
      <c r="C9" s="5" t="n">
        <v>-1459897</v>
      </c>
    </row>
    <row r="10" spans="1:3">
      <c r="A10" s="4" t="s">
        <v>390</v>
      </c>
      <c r="B10" s="5" t="n">
        <v>305665</v>
      </c>
      <c r="C10" s="5" t="n">
        <v>1459897</v>
      </c>
    </row>
    <row r="11" spans="1:3">
      <c r="A11" s="4" t="s">
        <v>407</v>
      </c>
      <c r="B11" s="7" t="n">
        <v>0</v>
      </c>
      <c r="C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1</v>
      </c>
    </row>
    <row r="3" spans="1:3">
      <c r="A3" s="3" t="s">
        <v>149</v>
      </c>
    </row>
    <row r="4" spans="1:3">
      <c r="A4" s="4" t="s">
        <v>409</v>
      </c>
      <c r="B4" s="4" t="s">
        <v>410</v>
      </c>
      <c r="C4" s="4" t="s">
        <v>410</v>
      </c>
    </row>
    <row r="5" spans="1:3">
      <c r="A5" s="4" t="s">
        <v>411</v>
      </c>
      <c r="B5" s="4" t="s">
        <v>412</v>
      </c>
      <c r="C5" s="4" t="s">
        <v>413</v>
      </c>
    </row>
    <row r="6" spans="1:3">
      <c r="A6" s="4" t="s">
        <v>414</v>
      </c>
      <c r="B6" s="4" t="s">
        <v>415</v>
      </c>
      <c r="C6" s="4" t="s">
        <v>355</v>
      </c>
    </row>
    <row r="7" spans="1:3">
      <c r="A7" s="4" t="s">
        <v>416</v>
      </c>
      <c r="C7" s="4" t="s">
        <v>417</v>
      </c>
    </row>
    <row r="8" spans="1:3">
      <c r="A8" s="4" t="s">
        <v>418</v>
      </c>
      <c r="B8" s="4" t="s">
        <v>419</v>
      </c>
    </row>
    <row r="9" spans="1:3">
      <c r="A9" s="4" t="s">
        <v>420</v>
      </c>
      <c r="B9" s="4" t="s">
        <v>421</v>
      </c>
      <c r="C9" s="4" t="s">
        <v>422</v>
      </c>
    </row>
    <row r="10" spans="1:3">
      <c r="A10" s="4" t="s">
        <v>390</v>
      </c>
      <c r="B10" s="4" t="s">
        <v>423</v>
      </c>
      <c r="C10" s="4" t="s">
        <v>424</v>
      </c>
    </row>
    <row r="11" spans="1:3">
      <c r="A11" s="4" t="s">
        <v>425</v>
      </c>
      <c r="B11" s="4" t="s">
        <v>426</v>
      </c>
      <c r="C11"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1</v>
      </c>
    </row>
    <row r="3" spans="1:3">
      <c r="A3" s="3" t="s">
        <v>72</v>
      </c>
    </row>
    <row r="4" spans="1:3">
      <c r="A4" s="4" t="s">
        <v>73</v>
      </c>
      <c r="B4" s="7" t="n">
        <v>641572</v>
      </c>
      <c r="C4" s="7" t="n">
        <v>361484</v>
      </c>
    </row>
    <row r="5" spans="1:3">
      <c r="A5" s="4" t="s">
        <v>74</v>
      </c>
      <c r="B5" s="5" t="n">
        <v>2199412</v>
      </c>
      <c r="C5" s="5" t="n">
        <v>2753482</v>
      </c>
    </row>
    <row r="6" spans="1:3">
      <c r="A6" s="4" t="s">
        <v>75</v>
      </c>
      <c r="B6" s="5" t="n">
        <v>2840984</v>
      </c>
      <c r="C6" s="5" t="n">
        <v>3114966</v>
      </c>
    </row>
    <row r="7" spans="1:3">
      <c r="A7" s="4" t="s">
        <v>76</v>
      </c>
      <c r="B7" s="5" t="n">
        <v>-2840984</v>
      </c>
      <c r="C7" s="5" t="n">
        <v>-3114966</v>
      </c>
    </row>
    <row r="8" spans="1:3">
      <c r="A8" s="3" t="s">
        <v>77</v>
      </c>
    </row>
    <row r="9" spans="1:3">
      <c r="A9" s="4" t="s">
        <v>78</v>
      </c>
      <c r="C9" s="5" t="n">
        <v>-500000</v>
      </c>
    </row>
    <row r="10" spans="1:3">
      <c r="A10" s="4" t="s">
        <v>79</v>
      </c>
      <c r="B10" s="5" t="n">
        <v>-172825</v>
      </c>
      <c r="C10" s="5" t="n">
        <v>-82594</v>
      </c>
    </row>
    <row r="11" spans="1:3">
      <c r="A11" s="4" t="s">
        <v>80</v>
      </c>
      <c r="B11" s="5" t="n">
        <v>-172825</v>
      </c>
      <c r="C11" s="5" t="n">
        <v>-582594</v>
      </c>
    </row>
    <row r="12" spans="1:3">
      <c r="A12" s="4" t="s">
        <v>81</v>
      </c>
      <c r="B12" s="5" t="n">
        <v>-3013809</v>
      </c>
      <c r="C12" s="5" t="n">
        <v>-3697560</v>
      </c>
    </row>
    <row r="13" spans="1:3">
      <c r="A13" s="4" t="s">
        <v>82</v>
      </c>
      <c r="B13" s="5" t="n">
        <v>-95581</v>
      </c>
    </row>
    <row r="14" spans="1:3">
      <c r="A14" s="4" t="s">
        <v>83</v>
      </c>
      <c r="B14" s="5" t="n">
        <v>-2918228</v>
      </c>
      <c r="C14" s="5" t="n">
        <v>-3697560</v>
      </c>
    </row>
    <row r="15" spans="1:3">
      <c r="A15" s="4" t="s">
        <v>84</v>
      </c>
      <c r="B15" s="5" t="n">
        <v>782879</v>
      </c>
      <c r="C15" s="5" t="n">
        <v>627705</v>
      </c>
    </row>
    <row r="16" spans="1:3">
      <c r="A16" s="4" t="s">
        <v>85</v>
      </c>
      <c r="B16" s="7" t="n">
        <v>-3701107</v>
      </c>
      <c r="C16" s="7" t="n">
        <v>-4325265</v>
      </c>
    </row>
    <row r="17" spans="1:3">
      <c r="A17" s="4" t="s">
        <v>86</v>
      </c>
      <c r="B17" s="9" t="n">
        <v>-0.28</v>
      </c>
      <c r="C17" s="9" t="n">
        <v>-0.34</v>
      </c>
    </row>
    <row r="18" spans="1:3">
      <c r="A18" s="4" t="s">
        <v>87</v>
      </c>
      <c r="B18" s="5" t="n">
        <v>13333143</v>
      </c>
      <c r="C18" s="5" t="n">
        <v>12859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7"/>
    <col customWidth="1" max="5" min="5" width="21"/>
    <col customWidth="1" max="6" min="6" width="34"/>
    <col customWidth="1" max="7" min="7" width="27"/>
    <col customWidth="1" max="8" min="8" width="20"/>
    <col customWidth="1" max="9" min="9" width="37"/>
    <col customWidth="1" max="10" min="10" width="80"/>
    <col customWidth="1" max="11" min="11" width="27"/>
    <col customWidth="1" max="12" min="12" width="30"/>
  </cols>
  <sheetData>
    <row r="1" spans="1:12">
      <c r="A1" s="1" t="s">
        <v>427</v>
      </c>
      <c r="B1" s="2" t="s">
        <v>428</v>
      </c>
      <c r="C1" s="2" t="s">
        <v>429</v>
      </c>
      <c r="D1" s="2" t="s">
        <v>430</v>
      </c>
      <c r="E1" s="2" t="s">
        <v>431</v>
      </c>
      <c r="F1" s="2" t="s">
        <v>235</v>
      </c>
      <c r="G1" s="2" t="s">
        <v>236</v>
      </c>
      <c r="H1" s="2" t="s">
        <v>237</v>
      </c>
      <c r="I1" s="2" t="s">
        <v>432</v>
      </c>
      <c r="J1" s="2" t="s">
        <v>238</v>
      </c>
      <c r="K1" s="2" t="s">
        <v>239</v>
      </c>
      <c r="L1" s="2" t="s">
        <v>433</v>
      </c>
    </row>
    <row r="2" spans="1:12">
      <c r="A2" s="3" t="s">
        <v>434</v>
      </c>
    </row>
    <row r="3" spans="1:12">
      <c r="A3" s="4" t="s">
        <v>435</v>
      </c>
      <c r="H3" s="5" t="n">
        <v>33441</v>
      </c>
    </row>
    <row r="4" spans="1:12">
      <c r="A4" s="4" t="s">
        <v>436</v>
      </c>
      <c r="J4" s="7" t="n">
        <v>3000000</v>
      </c>
    </row>
    <row r="5" spans="1:12">
      <c r="A5" s="4" t="s">
        <v>271</v>
      </c>
      <c r="J5" s="5" t="n">
        <v>5154674</v>
      </c>
      <c r="K5" s="5" t="n">
        <v>3468804</v>
      </c>
    </row>
    <row r="6" spans="1:12">
      <c r="A6" s="4" t="s">
        <v>65</v>
      </c>
      <c r="J6" s="5" t="n">
        <v>13723544</v>
      </c>
      <c r="K6" s="5" t="n">
        <v>13187544</v>
      </c>
    </row>
    <row r="7" spans="1:12">
      <c r="A7" s="4" t="s">
        <v>437</v>
      </c>
      <c r="J7" s="5" t="n">
        <v>18878218</v>
      </c>
    </row>
    <row r="8" spans="1:12">
      <c r="A8" s="4" t="s">
        <v>438</v>
      </c>
      <c r="J8" s="7" t="n">
        <v>782879</v>
      </c>
      <c r="K8" s="7" t="n">
        <v>627705</v>
      </c>
    </row>
    <row r="9" spans="1:12">
      <c r="A9" s="4" t="s">
        <v>247</v>
      </c>
      <c r="F9" s="5" t="n">
        <v>2</v>
      </c>
    </row>
    <row r="10" spans="1:12">
      <c r="A10" s="4" t="s">
        <v>439</v>
      </c>
    </row>
    <row r="11" spans="1:12">
      <c r="A11" s="3" t="s">
        <v>434</v>
      </c>
    </row>
    <row r="12" spans="1:12">
      <c r="A12" s="4" t="s">
        <v>247</v>
      </c>
      <c r="B12" s="5" t="n">
        <v>2</v>
      </c>
    </row>
    <row r="13" spans="1:12">
      <c r="A13" s="4" t="s">
        <v>440</v>
      </c>
      <c r="B13" s="4" t="s">
        <v>293</v>
      </c>
    </row>
    <row r="14" spans="1:12">
      <c r="A14" s="4" t="s">
        <v>441</v>
      </c>
      <c r="B14" s="7" t="n">
        <v>20000000</v>
      </c>
    </row>
    <row r="15" spans="1:12">
      <c r="A15" s="4" t="s">
        <v>442</v>
      </c>
    </row>
    <row r="16" spans="1:12">
      <c r="A16" s="3" t="s">
        <v>434</v>
      </c>
    </row>
    <row r="17" spans="1:12">
      <c r="A17" s="4" t="s">
        <v>65</v>
      </c>
      <c r="J17" s="5" t="n">
        <v>13723544</v>
      </c>
    </row>
    <row r="18" spans="1:12">
      <c r="A18" s="4" t="s">
        <v>443</v>
      </c>
      <c r="J18" s="4" t="s">
        <v>444</v>
      </c>
    </row>
    <row r="19" spans="1:12">
      <c r="A19" s="4" t="s">
        <v>438</v>
      </c>
      <c r="D19" s="7" t="n">
        <v>782879</v>
      </c>
    </row>
    <row r="20" spans="1:12">
      <c r="A20" s="4" t="s">
        <v>59</v>
      </c>
    </row>
    <row r="21" spans="1:12">
      <c r="A21" s="3" t="s">
        <v>434</v>
      </c>
    </row>
    <row r="22" spans="1:12">
      <c r="A22" s="4" t="s">
        <v>67</v>
      </c>
      <c r="J22" s="5" t="n">
        <v>40000000</v>
      </c>
      <c r="K22" s="5" t="n">
        <v>40000000</v>
      </c>
    </row>
    <row r="23" spans="1:12">
      <c r="A23" s="4" t="s">
        <v>69</v>
      </c>
      <c r="J23" s="5" t="n">
        <v>928</v>
      </c>
      <c r="K23" s="5" t="n">
        <v>1041</v>
      </c>
    </row>
    <row r="24" spans="1:12">
      <c r="A24" s="4" t="s">
        <v>256</v>
      </c>
    </row>
    <row r="25" spans="1:12">
      <c r="A25" s="3" t="s">
        <v>434</v>
      </c>
    </row>
    <row r="26" spans="1:12">
      <c r="A26" s="4" t="s">
        <v>436</v>
      </c>
      <c r="E26" s="7" t="n">
        <v>1000000</v>
      </c>
    </row>
    <row r="27" spans="1:12">
      <c r="A27" s="4" t="s">
        <v>257</v>
      </c>
    </row>
    <row r="28" spans="1:12">
      <c r="A28" s="3" t="s">
        <v>434</v>
      </c>
    </row>
    <row r="29" spans="1:12">
      <c r="A29" s="4" t="s">
        <v>436</v>
      </c>
      <c r="C29" s="7" t="n">
        <v>2000000</v>
      </c>
    </row>
    <row r="30" spans="1:12">
      <c r="A30" s="4" t="s">
        <v>296</v>
      </c>
    </row>
    <row r="31" spans="1:12">
      <c r="A31" s="3" t="s">
        <v>434</v>
      </c>
    </row>
    <row r="32" spans="1:12">
      <c r="A32" s="4" t="s">
        <v>436</v>
      </c>
      <c r="C32" s="7" t="n">
        <v>2000000</v>
      </c>
      <c r="E32" s="7" t="n">
        <v>1000000</v>
      </c>
    </row>
    <row r="33" spans="1:12">
      <c r="A33" s="4" t="s">
        <v>445</v>
      </c>
      <c r="J33" s="4" t="s">
        <v>446</v>
      </c>
    </row>
    <row r="34" spans="1:12">
      <c r="A34" s="4" t="s">
        <v>447</v>
      </c>
      <c r="B34" s="4" t="s">
        <v>293</v>
      </c>
    </row>
    <row r="35" spans="1:12">
      <c r="A35" s="4" t="s">
        <v>448</v>
      </c>
    </row>
    <row r="36" spans="1:12">
      <c r="A36" s="3" t="s">
        <v>434</v>
      </c>
    </row>
    <row r="37" spans="1:12">
      <c r="A37" s="4" t="s">
        <v>67</v>
      </c>
      <c r="B37" s="5" t="n">
        <v>200000</v>
      </c>
    </row>
    <row r="38" spans="1:12">
      <c r="A38" s="4" t="s">
        <v>436</v>
      </c>
      <c r="B38" s="7" t="n">
        <v>1000000</v>
      </c>
    </row>
    <row r="39" spans="1:12">
      <c r="A39" s="4" t="s">
        <v>449</v>
      </c>
    </row>
    <row r="40" spans="1:12">
      <c r="A40" s="3" t="s">
        <v>434</v>
      </c>
    </row>
    <row r="41" spans="1:12">
      <c r="A41" s="4" t="s">
        <v>67</v>
      </c>
      <c r="B41" s="5" t="n">
        <v>400000</v>
      </c>
    </row>
    <row r="42" spans="1:12">
      <c r="A42" s="4" t="s">
        <v>436</v>
      </c>
      <c r="B42" s="7" t="n">
        <v>2000000</v>
      </c>
    </row>
    <row r="43" spans="1:12">
      <c r="A43" s="4" t="s">
        <v>450</v>
      </c>
    </row>
    <row r="44" spans="1:12">
      <c r="A44" s="3" t="s">
        <v>434</v>
      </c>
    </row>
    <row r="45" spans="1:12">
      <c r="A45" s="4" t="s">
        <v>451</v>
      </c>
      <c r="D45" s="9" t="n">
        <v>0.18</v>
      </c>
      <c r="I45" s="9" t="n">
        <v>0.64</v>
      </c>
      <c r="L45" s="9" t="n">
        <v>0.3</v>
      </c>
    </row>
    <row r="46" spans="1:12">
      <c r="A46" s="4" t="s">
        <v>69</v>
      </c>
      <c r="D46" s="5" t="n">
        <v>1000</v>
      </c>
      <c r="L46" s="5" t="n">
        <v>1176</v>
      </c>
    </row>
    <row r="47" spans="1:12">
      <c r="A47" s="4" t="s">
        <v>452</v>
      </c>
      <c r="D47" s="7" t="n">
        <v>1000</v>
      </c>
    </row>
    <row r="48" spans="1:12">
      <c r="A48" s="4" t="s">
        <v>453</v>
      </c>
      <c r="J48" s="4" t="s">
        <v>454</v>
      </c>
    </row>
    <row r="49" spans="1:12">
      <c r="A49" s="4" t="s">
        <v>455</v>
      </c>
      <c r="D49" s="4" t="s">
        <v>456</v>
      </c>
    </row>
    <row r="50" spans="1:12">
      <c r="A50" s="4" t="s">
        <v>271</v>
      </c>
      <c r="D50" s="5" t="n">
        <v>5554667</v>
      </c>
      <c r="J50" s="5" t="n">
        <v>5154674</v>
      </c>
    </row>
    <row r="51" spans="1:12">
      <c r="A51" s="4" t="s">
        <v>457</v>
      </c>
      <c r="D51" s="5" t="n">
        <v>2221867</v>
      </c>
    </row>
    <row r="52" spans="1:12">
      <c r="A52" s="4" t="s">
        <v>458</v>
      </c>
    </row>
    <row r="53" spans="1:12">
      <c r="A53" s="3" t="s">
        <v>434</v>
      </c>
    </row>
    <row r="54" spans="1:12">
      <c r="A54" s="4" t="s">
        <v>459</v>
      </c>
      <c r="I54" s="4" t="s">
        <v>460</v>
      </c>
    </row>
    <row r="55" spans="1:12">
      <c r="A55" s="4" t="s">
        <v>461</v>
      </c>
    </row>
    <row r="56" spans="1:12">
      <c r="A56" s="3" t="s">
        <v>434</v>
      </c>
    </row>
    <row r="57" spans="1:12">
      <c r="A57" s="4" t="s">
        <v>67</v>
      </c>
      <c r="F57" s="5" t="n">
        <v>600000</v>
      </c>
    </row>
    <row r="58" spans="1:12">
      <c r="A58" s="4" t="s">
        <v>436</v>
      </c>
      <c r="F58" s="7" t="n">
        <v>3000000</v>
      </c>
    </row>
    <row r="59" spans="1:12">
      <c r="A59" s="4" t="s">
        <v>462</v>
      </c>
    </row>
    <row r="60" spans="1:12">
      <c r="A60" s="3" t="s">
        <v>434</v>
      </c>
    </row>
    <row r="61" spans="1:12">
      <c r="A61" s="4" t="s">
        <v>67</v>
      </c>
      <c r="B61" s="5" t="n">
        <v>600000</v>
      </c>
    </row>
    <row r="62" spans="1:12">
      <c r="A62" s="4" t="s">
        <v>436</v>
      </c>
      <c r="B62" s="7" t="n">
        <v>3000000</v>
      </c>
    </row>
    <row r="63" spans="1:12">
      <c r="A63" s="4" t="s">
        <v>463</v>
      </c>
    </row>
    <row r="64" spans="1:12">
      <c r="A64" s="3" t="s">
        <v>434</v>
      </c>
    </row>
    <row r="65" spans="1:12">
      <c r="A65" s="4" t="s">
        <v>67</v>
      </c>
      <c r="I65" s="5" t="n">
        <v>4012</v>
      </c>
    </row>
    <row r="66" spans="1:12">
      <c r="A66" s="4" t="s">
        <v>436</v>
      </c>
      <c r="I66" s="7" t="n">
        <v>4000000</v>
      </c>
    </row>
    <row r="67" spans="1:12">
      <c r="A67" s="4" t="s">
        <v>451</v>
      </c>
      <c r="I67" s="8" t="n">
        <v>0.6437</v>
      </c>
    </row>
    <row r="68" spans="1:12">
      <c r="A68" s="4" t="s">
        <v>249</v>
      </c>
    </row>
    <row r="69" spans="1:12">
      <c r="A69" s="3" t="s">
        <v>434</v>
      </c>
    </row>
    <row r="70" spans="1:12">
      <c r="A70" s="4" t="s">
        <v>250</v>
      </c>
      <c r="J70" s="4" t="s">
        <v>251</v>
      </c>
    </row>
    <row r="71" spans="1:12">
      <c r="A71" s="4" t="s">
        <v>435</v>
      </c>
      <c r="G71" s="5" t="n">
        <v>600000</v>
      </c>
    </row>
    <row r="72" spans="1:12">
      <c r="A72" s="4" t="s">
        <v>464</v>
      </c>
      <c r="G72" s="7" t="n">
        <v>3000000</v>
      </c>
    </row>
    <row r="73" spans="1:12">
      <c r="A73" s="4" t="s">
        <v>465</v>
      </c>
      <c r="G73" s="7"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4"/>
    <col customWidth="1" max="3" min="3" width="48"/>
  </cols>
  <sheetData>
    <row r="1" spans="1:3">
      <c r="A1" s="1" t="s">
        <v>466</v>
      </c>
      <c r="B1" s="2" t="s">
        <v>467</v>
      </c>
      <c r="C1" s="2" t="s">
        <v>2</v>
      </c>
    </row>
    <row r="2" spans="1:3">
      <c r="A2" s="3" t="s">
        <v>434</v>
      </c>
    </row>
    <row r="3" spans="1:3">
      <c r="A3" s="4" t="s">
        <v>468</v>
      </c>
      <c r="B3" s="5" t="n">
        <v>1</v>
      </c>
    </row>
    <row r="4" spans="1:3">
      <c r="A4" s="4" t="s">
        <v>469</v>
      </c>
      <c r="C4" s="4" t="s">
        <v>470</v>
      </c>
    </row>
    <row r="5" spans="1:3">
      <c r="A5" s="4" t="s">
        <v>471</v>
      </c>
      <c r="B5" s="10" t="n">
        <v>0.001</v>
      </c>
    </row>
    <row r="6" spans="1:3">
      <c r="A6" s="4" t="s">
        <v>472</v>
      </c>
      <c r="B6" s="7" t="n">
        <v>40</v>
      </c>
    </row>
    <row r="7" spans="1:3">
      <c r="A7" s="4" t="s">
        <v>473</v>
      </c>
      <c r="C7" s="4" t="s">
        <v>474</v>
      </c>
    </row>
    <row r="8" spans="1:3">
      <c r="A8" s="4" t="s">
        <v>475</v>
      </c>
    </row>
    <row r="9" spans="1:3">
      <c r="A9" s="3" t="s">
        <v>434</v>
      </c>
    </row>
    <row r="10" spans="1:3">
      <c r="A10" s="4" t="s">
        <v>476</v>
      </c>
      <c r="B10" s="10"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6"/>
    <col customWidth="1" max="8" min="8" width="14"/>
    <col customWidth="1" max="9" min="9" width="14"/>
    <col customWidth="1" max="10" min="10" width="14"/>
  </cols>
  <sheetData>
    <row r="1" spans="1:10">
      <c r="A1" s="1" t="s">
        <v>477</v>
      </c>
      <c r="B1" s="2" t="s">
        <v>478</v>
      </c>
      <c r="C1" s="2" t="s">
        <v>479</v>
      </c>
      <c r="D1" s="2" t="s">
        <v>480</v>
      </c>
      <c r="E1" s="2" t="s">
        <v>481</v>
      </c>
      <c r="F1" s="2" t="s">
        <v>482</v>
      </c>
      <c r="G1" s="2" t="s">
        <v>2</v>
      </c>
      <c r="H1" s="2" t="s">
        <v>31</v>
      </c>
      <c r="I1" s="2" t="s">
        <v>483</v>
      </c>
      <c r="J1" s="2" t="s">
        <v>484</v>
      </c>
    </row>
    <row r="2" spans="1:10">
      <c r="A2" s="3" t="s">
        <v>434</v>
      </c>
    </row>
    <row r="3" spans="1:10">
      <c r="A3" s="4" t="s">
        <v>303</v>
      </c>
      <c r="G3" s="7" t="n">
        <v>518479</v>
      </c>
      <c r="H3" s="7" t="n">
        <v>985114</v>
      </c>
    </row>
    <row r="4" spans="1:10">
      <c r="A4" s="4" t="s">
        <v>485</v>
      </c>
      <c r="G4" s="7" t="n">
        <v>0</v>
      </c>
      <c r="H4" s="7" t="n">
        <v>1400</v>
      </c>
    </row>
    <row r="5" spans="1:10">
      <c r="A5" s="4" t="s">
        <v>442</v>
      </c>
    </row>
    <row r="6" spans="1:10">
      <c r="A6" s="3" t="s">
        <v>434</v>
      </c>
    </row>
    <row r="7" spans="1:10">
      <c r="A7" s="4" t="s">
        <v>486</v>
      </c>
      <c r="B7" s="5" t="n">
        <v>4823736</v>
      </c>
    </row>
    <row r="8" spans="1:10">
      <c r="A8" s="4" t="s">
        <v>59</v>
      </c>
    </row>
    <row r="9" spans="1:10">
      <c r="A9" s="3" t="s">
        <v>434</v>
      </c>
    </row>
    <row r="10" spans="1:10">
      <c r="A10" s="4" t="s">
        <v>69</v>
      </c>
      <c r="G10" s="5" t="n">
        <v>928</v>
      </c>
      <c r="H10" s="5" t="n">
        <v>1041</v>
      </c>
    </row>
    <row r="11" spans="1:10">
      <c r="A11" s="4" t="s">
        <v>450</v>
      </c>
    </row>
    <row r="12" spans="1:10">
      <c r="A12" s="3" t="s">
        <v>434</v>
      </c>
    </row>
    <row r="13" spans="1:10">
      <c r="A13" s="4" t="s">
        <v>69</v>
      </c>
      <c r="B13" s="5" t="n">
        <v>1000</v>
      </c>
      <c r="I13" s="5" t="n">
        <v>1176</v>
      </c>
    </row>
    <row r="14" spans="1:10">
      <c r="A14" s="4" t="s">
        <v>487</v>
      </c>
      <c r="B14" s="9" t="n">
        <v>0.18</v>
      </c>
      <c r="I14" s="9" t="n">
        <v>0.3</v>
      </c>
      <c r="J14" s="9" t="n">
        <v>0.64</v>
      </c>
    </row>
    <row r="15" spans="1:10">
      <c r="A15" s="4" t="s">
        <v>488</v>
      </c>
    </row>
    <row r="16" spans="1:10">
      <c r="A16" s="3" t="s">
        <v>434</v>
      </c>
    </row>
    <row r="17" spans="1:10">
      <c r="A17" s="4" t="s">
        <v>489</v>
      </c>
      <c r="F17" s="4" t="s">
        <v>490</v>
      </c>
    </row>
    <row r="18" spans="1:10">
      <c r="A18" s="4" t="s">
        <v>491</v>
      </c>
      <c r="F18" s="5" t="n">
        <v>10000</v>
      </c>
    </row>
    <row r="19" spans="1:10">
      <c r="A19" s="4" t="s">
        <v>492</v>
      </c>
      <c r="F19" s="9" t="n">
        <v>0.19</v>
      </c>
    </row>
    <row r="20" spans="1:10">
      <c r="A20" s="4" t="s">
        <v>493</v>
      </c>
      <c r="F20" s="9" t="n">
        <v>0.14</v>
      </c>
    </row>
    <row r="21" spans="1:10">
      <c r="A21" s="4" t="s">
        <v>494</v>
      </c>
    </row>
    <row r="22" spans="1:10">
      <c r="A22" s="3" t="s">
        <v>434</v>
      </c>
    </row>
    <row r="23" spans="1:10">
      <c r="A23" s="4" t="s">
        <v>495</v>
      </c>
      <c r="G23" s="5" t="n">
        <v>283058</v>
      </c>
    </row>
    <row r="24" spans="1:10">
      <c r="A24" s="4" t="s">
        <v>496</v>
      </c>
      <c r="G24" s="4" t="s">
        <v>497</v>
      </c>
    </row>
    <row r="25" spans="1:10">
      <c r="A25" s="4" t="s">
        <v>489</v>
      </c>
      <c r="G25" s="4" t="s">
        <v>498</v>
      </c>
    </row>
    <row r="26" spans="1:10">
      <c r="A26" s="4" t="s">
        <v>499</v>
      </c>
    </row>
    <row r="27" spans="1:10">
      <c r="A27" s="3" t="s">
        <v>434</v>
      </c>
    </row>
    <row r="28" spans="1:10">
      <c r="A28" s="4" t="s">
        <v>500</v>
      </c>
      <c r="F28" s="5" t="n">
        <v>1125000</v>
      </c>
    </row>
    <row r="29" spans="1:10">
      <c r="A29" s="4" t="s">
        <v>501</v>
      </c>
      <c r="F29" s="4" t="s">
        <v>498</v>
      </c>
    </row>
    <row r="30" spans="1:10">
      <c r="A30" s="4" t="s">
        <v>502</v>
      </c>
      <c r="F30" s="9" t="n">
        <v>0.6</v>
      </c>
    </row>
    <row r="31" spans="1:10">
      <c r="A31" s="4" t="s">
        <v>503</v>
      </c>
      <c r="F31" s="4" t="s">
        <v>504</v>
      </c>
    </row>
    <row r="32" spans="1:10">
      <c r="A32" s="4" t="s">
        <v>505</v>
      </c>
      <c r="F32" s="9" t="n">
        <v>0.1</v>
      </c>
    </row>
    <row r="33" spans="1:10">
      <c r="A33" s="4" t="s">
        <v>506</v>
      </c>
    </row>
    <row r="34" spans="1:10">
      <c r="A34" s="3" t="s">
        <v>434</v>
      </c>
    </row>
    <row r="35" spans="1:10">
      <c r="A35" s="4" t="s">
        <v>500</v>
      </c>
      <c r="E35" s="5" t="n">
        <v>550000</v>
      </c>
    </row>
    <row r="36" spans="1:10">
      <c r="A36" s="4" t="s">
        <v>501</v>
      </c>
      <c r="E36" s="4" t="s">
        <v>498</v>
      </c>
    </row>
    <row r="37" spans="1:10">
      <c r="A37" s="4" t="s">
        <v>502</v>
      </c>
      <c r="E37" s="9" t="n">
        <v>0.6</v>
      </c>
    </row>
    <row r="38" spans="1:10">
      <c r="A38" s="4" t="s">
        <v>503</v>
      </c>
      <c r="E38" s="4" t="s">
        <v>507</v>
      </c>
    </row>
    <row r="39" spans="1:10">
      <c r="A39" s="4" t="s">
        <v>505</v>
      </c>
      <c r="E39" s="9" t="n">
        <v>0.37</v>
      </c>
    </row>
    <row r="40" spans="1:10">
      <c r="A40" s="4" t="s">
        <v>508</v>
      </c>
      <c r="E40" s="5" t="n">
        <v>300000</v>
      </c>
    </row>
    <row r="41" spans="1:10">
      <c r="A41" s="4" t="s">
        <v>509</v>
      </c>
      <c r="E41" s="4" t="s">
        <v>510</v>
      </c>
    </row>
    <row r="42" spans="1:10">
      <c r="A42" s="4" t="s">
        <v>511</v>
      </c>
    </row>
    <row r="43" spans="1:10">
      <c r="A43" s="3" t="s">
        <v>434</v>
      </c>
    </row>
    <row r="44" spans="1:10">
      <c r="A44" s="4" t="s">
        <v>508</v>
      </c>
      <c r="E44" s="5" t="n">
        <v>250000</v>
      </c>
    </row>
    <row r="45" spans="1:10">
      <c r="A45" s="4" t="s">
        <v>512</v>
      </c>
    </row>
    <row r="46" spans="1:10">
      <c r="A46" s="3" t="s">
        <v>434</v>
      </c>
    </row>
    <row r="47" spans="1:10">
      <c r="A47" s="4" t="s">
        <v>500</v>
      </c>
      <c r="D47" s="5" t="n">
        <v>100000</v>
      </c>
    </row>
    <row r="48" spans="1:10">
      <c r="A48" s="4" t="s">
        <v>501</v>
      </c>
      <c r="D48" s="4" t="s">
        <v>498</v>
      </c>
    </row>
    <row r="49" spans="1:10">
      <c r="A49" s="4" t="s">
        <v>502</v>
      </c>
      <c r="D49" s="9" t="n">
        <v>0.6</v>
      </c>
    </row>
    <row r="50" spans="1:10">
      <c r="A50" s="4" t="s">
        <v>503</v>
      </c>
      <c r="D50" s="4" t="s">
        <v>513</v>
      </c>
    </row>
    <row r="51" spans="1:10">
      <c r="A51" s="4" t="s">
        <v>505</v>
      </c>
      <c r="D51" s="9" t="n">
        <v>0.41</v>
      </c>
    </row>
    <row r="52" spans="1:10">
      <c r="A52" s="4" t="s">
        <v>508</v>
      </c>
      <c r="D52" s="5" t="n">
        <v>40000</v>
      </c>
    </row>
    <row r="53" spans="1:10">
      <c r="A53" s="4" t="s">
        <v>514</v>
      </c>
      <c r="G53" s="4" t="s">
        <v>515</v>
      </c>
    </row>
    <row r="54" spans="1:10">
      <c r="A54" s="4" t="s">
        <v>516</v>
      </c>
      <c r="C54" s="5" t="n">
        <v>60000</v>
      </c>
    </row>
    <row r="55" spans="1:10">
      <c r="A55" s="4" t="s">
        <v>517</v>
      </c>
    </row>
    <row r="56" spans="1:10">
      <c r="A56" s="3" t="s">
        <v>434</v>
      </c>
    </row>
    <row r="57" spans="1:10">
      <c r="A57" s="4" t="s">
        <v>508</v>
      </c>
      <c r="D57" s="5" t="n">
        <v>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520</v>
      </c>
      <c r="B3" s="5" t="n">
        <v>12116334</v>
      </c>
      <c r="C3" s="5" t="n">
        <v>8054346</v>
      </c>
    </row>
    <row r="4" spans="1:3">
      <c r="A4" s="4" t="s">
        <v>494</v>
      </c>
    </row>
    <row r="5" spans="1:3">
      <c r="A5" s="3" t="s">
        <v>519</v>
      </c>
    </row>
    <row r="6" spans="1:3">
      <c r="A6" s="4" t="s">
        <v>520</v>
      </c>
      <c r="B6" s="5" t="n">
        <v>1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21</v>
      </c>
      <c r="B1" s="2" t="s">
        <v>1</v>
      </c>
    </row>
    <row r="2" spans="1:4">
      <c r="B2" s="2" t="s">
        <v>2</v>
      </c>
      <c r="C2" s="2" t="s">
        <v>31</v>
      </c>
      <c r="D2" s="2" t="s">
        <v>263</v>
      </c>
    </row>
    <row r="3" spans="1:4">
      <c r="A3" s="3" t="s">
        <v>522</v>
      </c>
    </row>
    <row r="4" spans="1:4">
      <c r="A4" s="4" t="s">
        <v>523</v>
      </c>
      <c r="B4" s="5" t="n">
        <v>8054346</v>
      </c>
    </row>
    <row r="5" spans="1:4">
      <c r="A5" s="4" t="s">
        <v>524</v>
      </c>
      <c r="B5" s="5" t="n">
        <v>12116334</v>
      </c>
      <c r="C5" s="5" t="n">
        <v>8054346</v>
      </c>
    </row>
    <row r="6" spans="1:4">
      <c r="A6" s="4" t="s">
        <v>525</v>
      </c>
    </row>
    <row r="7" spans="1:4">
      <c r="A7" s="3" t="s">
        <v>522</v>
      </c>
    </row>
    <row r="8" spans="1:4">
      <c r="A8" s="4" t="s">
        <v>523</v>
      </c>
      <c r="B8" s="5" t="n">
        <v>7337598</v>
      </c>
      <c r="C8" s="5" t="n">
        <v>1914906</v>
      </c>
    </row>
    <row r="9" spans="1:4">
      <c r="A9" s="4" t="s">
        <v>526</v>
      </c>
      <c r="B9" s="5" t="n">
        <v>4823736</v>
      </c>
      <c r="C9" s="5" t="n">
        <v>5534692</v>
      </c>
    </row>
    <row r="10" spans="1:4">
      <c r="A10" s="4" t="s">
        <v>527</v>
      </c>
      <c r="C10" s="5" t="n">
        <v>-60000</v>
      </c>
    </row>
    <row r="11" spans="1:4">
      <c r="A11" s="4" t="s">
        <v>528</v>
      </c>
      <c r="B11" s="5" t="n">
        <v>-45000</v>
      </c>
      <c r="C11" s="5" t="n">
        <v>-52000</v>
      </c>
    </row>
    <row r="12" spans="1:4">
      <c r="A12" s="4" t="s">
        <v>524</v>
      </c>
      <c r="B12" s="5" t="n">
        <v>12116334</v>
      </c>
      <c r="C12" s="5" t="n">
        <v>7337598</v>
      </c>
      <c r="D12" s="5" t="n">
        <v>1914906</v>
      </c>
    </row>
    <row r="13" spans="1:4">
      <c r="A13" s="4" t="s">
        <v>529</v>
      </c>
      <c r="B13" s="5" t="n">
        <v>12110078</v>
      </c>
    </row>
    <row r="14" spans="1:4">
      <c r="A14" s="4" t="s">
        <v>530</v>
      </c>
      <c r="B14" s="9" t="n">
        <v>0.9399999999999999</v>
      </c>
      <c r="C14" s="9" t="n">
        <v>2.44</v>
      </c>
    </row>
    <row r="15" spans="1:4">
      <c r="A15" s="4" t="s">
        <v>531</v>
      </c>
      <c r="B15" s="11" t="n">
        <v>0.71</v>
      </c>
      <c r="C15" s="11" t="n">
        <v>0.67</v>
      </c>
    </row>
    <row r="16" spans="1:4">
      <c r="A16" s="4" t="s">
        <v>532</v>
      </c>
      <c r="C16" s="11" t="n">
        <v>0.6</v>
      </c>
    </row>
    <row r="17" spans="1:4">
      <c r="A17" s="4" t="s">
        <v>533</v>
      </c>
      <c r="B17" s="11" t="n">
        <v>0.73</v>
      </c>
      <c r="C17" s="11" t="n">
        <v>28.76</v>
      </c>
    </row>
    <row r="18" spans="1:4">
      <c r="A18" s="4" t="s">
        <v>534</v>
      </c>
      <c r="B18" s="11" t="n">
        <v>0.73</v>
      </c>
      <c r="C18" s="9" t="n">
        <v>0.9399999999999999</v>
      </c>
      <c r="D18" s="9" t="n">
        <v>2.44</v>
      </c>
    </row>
    <row r="19" spans="1:4">
      <c r="A19" s="4" t="s">
        <v>535</v>
      </c>
      <c r="B19" s="9" t="n">
        <v>0.73</v>
      </c>
    </row>
    <row r="20" spans="1:4">
      <c r="A20" s="4" t="s">
        <v>536</v>
      </c>
      <c r="B20" s="4" t="s">
        <v>537</v>
      </c>
      <c r="C20" s="4" t="s">
        <v>538</v>
      </c>
      <c r="D20" s="4" t="s">
        <v>539</v>
      </c>
    </row>
    <row r="21" spans="1:4">
      <c r="A21" s="4" t="s">
        <v>540</v>
      </c>
      <c r="B21" s="4" t="s">
        <v>541</v>
      </c>
      <c r="C21" s="4" t="s">
        <v>542</v>
      </c>
    </row>
    <row r="22" spans="1:4">
      <c r="A22" s="4" t="s">
        <v>543</v>
      </c>
      <c r="B22" s="4" t="s">
        <v>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1</v>
      </c>
    </row>
    <row r="2" spans="1:3">
      <c r="B2" s="2" t="s">
        <v>2</v>
      </c>
      <c r="C2" s="2" t="s">
        <v>31</v>
      </c>
    </row>
    <row r="3" spans="1:3">
      <c r="A3" s="3" t="s">
        <v>519</v>
      </c>
    </row>
    <row r="4" spans="1:3">
      <c r="A4" s="4" t="s">
        <v>545</v>
      </c>
      <c r="B4" s="4" t="s">
        <v>277</v>
      </c>
    </row>
    <row r="5" spans="1:3">
      <c r="A5" s="4" t="s">
        <v>546</v>
      </c>
    </row>
    <row r="6" spans="1:3">
      <c r="A6" s="3" t="s">
        <v>519</v>
      </c>
    </row>
    <row r="7" spans="1:3">
      <c r="A7" s="4" t="s">
        <v>547</v>
      </c>
      <c r="B7" s="4" t="s">
        <v>548</v>
      </c>
    </row>
    <row r="8" spans="1:3">
      <c r="A8" s="4" t="s">
        <v>549</v>
      </c>
      <c r="B8" s="5" t="n">
        <v>2501511</v>
      </c>
    </row>
    <row r="9" spans="1:3">
      <c r="A9" s="4" t="s">
        <v>550</v>
      </c>
      <c r="B9" s="4" t="s">
        <v>551</v>
      </c>
    </row>
    <row r="10" spans="1:3">
      <c r="A10" s="4" t="s">
        <v>552</v>
      </c>
      <c r="B10" s="9" t="n">
        <v>0.8</v>
      </c>
    </row>
    <row r="11" spans="1:3">
      <c r="A11" s="4" t="s">
        <v>553</v>
      </c>
      <c r="B11" s="4" t="s">
        <v>554</v>
      </c>
    </row>
    <row r="12" spans="1:3">
      <c r="A12" s="4" t="s">
        <v>545</v>
      </c>
      <c r="B12" s="4" t="s">
        <v>277</v>
      </c>
    </row>
    <row r="13" spans="1:3">
      <c r="A13" s="4" t="s">
        <v>555</v>
      </c>
      <c r="B13" s="4" t="s">
        <v>556</v>
      </c>
    </row>
    <row r="14" spans="1:3">
      <c r="A14" s="4" t="s">
        <v>557</v>
      </c>
      <c r="B14" s="9" t="n">
        <v>0.09</v>
      </c>
    </row>
    <row r="15" spans="1:3">
      <c r="A15" s="4" t="s">
        <v>558</v>
      </c>
      <c r="B15" s="7" t="n">
        <v>225136</v>
      </c>
    </row>
    <row r="16" spans="1:3">
      <c r="A16" s="4" t="s">
        <v>559</v>
      </c>
    </row>
    <row r="17" spans="1:3">
      <c r="A17" s="3" t="s">
        <v>519</v>
      </c>
    </row>
    <row r="18" spans="1:3">
      <c r="A18" s="4" t="s">
        <v>547</v>
      </c>
      <c r="B18" s="4" t="s">
        <v>548</v>
      </c>
    </row>
    <row r="19" spans="1:3">
      <c r="A19" s="4" t="s">
        <v>549</v>
      </c>
      <c r="B19" s="5" t="n">
        <v>2233336</v>
      </c>
    </row>
    <row r="20" spans="1:3">
      <c r="A20" s="4" t="s">
        <v>550</v>
      </c>
      <c r="B20" s="4" t="s">
        <v>560</v>
      </c>
    </row>
    <row r="21" spans="1:3">
      <c r="A21" s="4" t="s">
        <v>552</v>
      </c>
      <c r="B21" s="9" t="n">
        <v>0.6</v>
      </c>
    </row>
    <row r="22" spans="1:3">
      <c r="A22" s="4" t="s">
        <v>553</v>
      </c>
      <c r="B22" s="4" t="s">
        <v>561</v>
      </c>
    </row>
    <row r="23" spans="1:3">
      <c r="A23" s="4" t="s">
        <v>545</v>
      </c>
      <c r="B23" s="4" t="s">
        <v>277</v>
      </c>
    </row>
    <row r="24" spans="1:3">
      <c r="A24" s="4" t="s">
        <v>555</v>
      </c>
      <c r="B24" s="4" t="s">
        <v>562</v>
      </c>
    </row>
    <row r="25" spans="1:3">
      <c r="A25" s="4" t="s">
        <v>557</v>
      </c>
      <c r="B25" s="9" t="n">
        <v>0.11</v>
      </c>
    </row>
    <row r="26" spans="1:3">
      <c r="A26" s="4" t="s">
        <v>558</v>
      </c>
      <c r="B26" s="7" t="n">
        <v>245667</v>
      </c>
    </row>
    <row r="27" spans="1:3">
      <c r="A27" s="4" t="s">
        <v>563</v>
      </c>
    </row>
    <row r="28" spans="1:3">
      <c r="A28" s="3" t="s">
        <v>519</v>
      </c>
    </row>
    <row r="29" spans="1:3">
      <c r="A29" s="4" t="s">
        <v>547</v>
      </c>
      <c r="B29" s="4" t="s">
        <v>548</v>
      </c>
    </row>
    <row r="30" spans="1:3">
      <c r="A30" s="4" t="s">
        <v>549</v>
      </c>
      <c r="B30" s="5" t="n">
        <v>88889</v>
      </c>
    </row>
    <row r="31" spans="1:3">
      <c r="A31" s="4" t="s">
        <v>550</v>
      </c>
      <c r="B31" s="4" t="s">
        <v>564</v>
      </c>
    </row>
    <row r="32" spans="1:3">
      <c r="A32" s="4" t="s">
        <v>552</v>
      </c>
      <c r="B32" s="9" t="n">
        <v>0.8</v>
      </c>
    </row>
    <row r="33" spans="1:3">
      <c r="A33" s="4" t="s">
        <v>553</v>
      </c>
      <c r="B33" s="4" t="s">
        <v>565</v>
      </c>
    </row>
    <row r="34" spans="1:3">
      <c r="A34" s="4" t="s">
        <v>545</v>
      </c>
      <c r="B34" s="4" t="s">
        <v>277</v>
      </c>
    </row>
    <row r="35" spans="1:3">
      <c r="A35" s="4" t="s">
        <v>555</v>
      </c>
      <c r="B35" s="4" t="s">
        <v>566</v>
      </c>
    </row>
    <row r="36" spans="1:3">
      <c r="A36" s="4" t="s">
        <v>557</v>
      </c>
      <c r="B36" s="9" t="n">
        <v>0.13</v>
      </c>
    </row>
    <row r="37" spans="1:3">
      <c r="A37" s="4" t="s">
        <v>558</v>
      </c>
      <c r="B37" s="7" t="n">
        <v>10355</v>
      </c>
    </row>
    <row r="38" spans="1:3">
      <c r="A38" s="4" t="s">
        <v>567</v>
      </c>
    </row>
    <row r="39" spans="1:3">
      <c r="A39" s="3" t="s">
        <v>519</v>
      </c>
    </row>
    <row r="40" spans="1:3">
      <c r="A40" s="4" t="s">
        <v>547</v>
      </c>
      <c r="C40" s="4" t="s">
        <v>568</v>
      </c>
    </row>
    <row r="41" spans="1:3">
      <c r="A41" s="4" t="s">
        <v>549</v>
      </c>
      <c r="C41" s="5" t="n">
        <v>1125000</v>
      </c>
    </row>
    <row r="42" spans="1:3">
      <c r="A42" s="4" t="s">
        <v>550</v>
      </c>
      <c r="C42" s="4" t="s">
        <v>289</v>
      </c>
    </row>
    <row r="43" spans="1:3">
      <c r="A43" s="4" t="s">
        <v>552</v>
      </c>
      <c r="C43" s="9" t="n">
        <v>0.6</v>
      </c>
    </row>
    <row r="44" spans="1:3">
      <c r="A44" s="4" t="s">
        <v>553</v>
      </c>
      <c r="C44" s="4" t="s">
        <v>569</v>
      </c>
    </row>
    <row r="45" spans="1:3">
      <c r="A45" s="4" t="s">
        <v>545</v>
      </c>
      <c r="C45" s="4" t="s">
        <v>277</v>
      </c>
    </row>
    <row r="46" spans="1:3">
      <c r="A46" s="4" t="s">
        <v>555</v>
      </c>
      <c r="C46" s="4" t="s">
        <v>570</v>
      </c>
    </row>
    <row r="47" spans="1:3">
      <c r="A47" s="4" t="s">
        <v>557</v>
      </c>
      <c r="C47" s="9" t="n">
        <v>0.1</v>
      </c>
    </row>
    <row r="48" spans="1:3">
      <c r="A48" s="4" t="s">
        <v>558</v>
      </c>
      <c r="C48" s="7" t="n">
        <v>117683</v>
      </c>
    </row>
    <row r="49" spans="1:3">
      <c r="A49" s="4" t="s">
        <v>571</v>
      </c>
    </row>
    <row r="50" spans="1:3">
      <c r="A50" s="3" t="s">
        <v>519</v>
      </c>
    </row>
    <row r="51" spans="1:3">
      <c r="A51" s="4" t="s">
        <v>547</v>
      </c>
      <c r="C51" s="4" t="s">
        <v>568</v>
      </c>
    </row>
    <row r="52" spans="1:3">
      <c r="A52" s="4" t="s">
        <v>549</v>
      </c>
      <c r="C52" s="5" t="n">
        <v>10000</v>
      </c>
    </row>
    <row r="53" spans="1:3">
      <c r="A53" s="4" t="s">
        <v>550</v>
      </c>
      <c r="C53" s="4" t="s">
        <v>572</v>
      </c>
    </row>
    <row r="54" spans="1:3">
      <c r="A54" s="4" t="s">
        <v>552</v>
      </c>
      <c r="C54" s="9" t="n">
        <v>0.19</v>
      </c>
    </row>
    <row r="55" spans="1:3">
      <c r="A55" s="4" t="s">
        <v>553</v>
      </c>
      <c r="C55" s="4" t="s">
        <v>573</v>
      </c>
    </row>
    <row r="56" spans="1:3">
      <c r="A56" s="4" t="s">
        <v>545</v>
      </c>
      <c r="C56" s="4" t="s">
        <v>277</v>
      </c>
    </row>
    <row r="57" spans="1:3">
      <c r="A57" s="4" t="s">
        <v>555</v>
      </c>
      <c r="C57" s="4" t="s">
        <v>574</v>
      </c>
    </row>
    <row r="58" spans="1:3">
      <c r="A58" s="4" t="s">
        <v>557</v>
      </c>
      <c r="C58" s="9" t="n">
        <v>0.14</v>
      </c>
    </row>
    <row r="59" spans="1:3">
      <c r="A59" s="4" t="s">
        <v>558</v>
      </c>
      <c r="C59" s="7" t="n">
        <v>1354</v>
      </c>
    </row>
    <row r="60" spans="1:3">
      <c r="A60" s="4" t="s">
        <v>575</v>
      </c>
    </row>
    <row r="61" spans="1:3">
      <c r="A61" s="3" t="s">
        <v>519</v>
      </c>
    </row>
    <row r="62" spans="1:3">
      <c r="A62" s="4" t="s">
        <v>547</v>
      </c>
      <c r="C62" s="4" t="s">
        <v>576</v>
      </c>
    </row>
    <row r="63" spans="1:3">
      <c r="A63" s="4" t="s">
        <v>549</v>
      </c>
      <c r="C63" s="5" t="n">
        <v>550000</v>
      </c>
    </row>
    <row r="64" spans="1:3">
      <c r="A64" s="4" t="s">
        <v>550</v>
      </c>
      <c r="C64" s="4" t="s">
        <v>577</v>
      </c>
    </row>
    <row r="65" spans="1:3">
      <c r="A65" s="4" t="s">
        <v>552</v>
      </c>
      <c r="C65" s="9" t="n">
        <v>0.6</v>
      </c>
    </row>
    <row r="66" spans="1:3">
      <c r="A66" s="4" t="s">
        <v>553</v>
      </c>
      <c r="C66" s="4" t="s">
        <v>578</v>
      </c>
    </row>
    <row r="67" spans="1:3">
      <c r="A67" s="4" t="s">
        <v>545</v>
      </c>
      <c r="C67" s="4" t="s">
        <v>277</v>
      </c>
    </row>
    <row r="68" spans="1:3">
      <c r="A68" s="4" t="s">
        <v>555</v>
      </c>
      <c r="C68" s="4" t="s">
        <v>579</v>
      </c>
    </row>
    <row r="69" spans="1:3">
      <c r="A69" s="4" t="s">
        <v>557</v>
      </c>
      <c r="C69" s="9" t="n">
        <v>0.37</v>
      </c>
    </row>
    <row r="70" spans="1:3">
      <c r="A70" s="4" t="s">
        <v>558</v>
      </c>
      <c r="C70" s="7" t="n">
        <v>203500</v>
      </c>
    </row>
    <row r="71" spans="1:3">
      <c r="A71" s="4" t="s">
        <v>580</v>
      </c>
    </row>
    <row r="72" spans="1:3">
      <c r="A72" s="3" t="s">
        <v>519</v>
      </c>
    </row>
    <row r="73" spans="1:3">
      <c r="A73" s="4" t="s">
        <v>547</v>
      </c>
      <c r="C73" s="4" t="s">
        <v>581</v>
      </c>
    </row>
    <row r="74" spans="1:3">
      <c r="A74" s="4" t="s">
        <v>549</v>
      </c>
      <c r="C74" s="5" t="n">
        <v>100000</v>
      </c>
    </row>
    <row r="75" spans="1:3">
      <c r="A75" s="4" t="s">
        <v>550</v>
      </c>
      <c r="C75" s="4" t="s">
        <v>582</v>
      </c>
    </row>
    <row r="76" spans="1:3">
      <c r="A76" s="4" t="s">
        <v>552</v>
      </c>
      <c r="C76" s="9" t="n">
        <v>0.6</v>
      </c>
    </row>
    <row r="77" spans="1:3">
      <c r="A77" s="4" t="s">
        <v>553</v>
      </c>
      <c r="C77" s="4" t="s">
        <v>583</v>
      </c>
    </row>
    <row r="78" spans="1:3">
      <c r="A78" s="4" t="s">
        <v>545</v>
      </c>
      <c r="C78" s="4" t="s">
        <v>277</v>
      </c>
    </row>
    <row r="79" spans="1:3">
      <c r="A79" s="4" t="s">
        <v>555</v>
      </c>
      <c r="C79" s="4" t="s">
        <v>584</v>
      </c>
    </row>
    <row r="80" spans="1:3">
      <c r="A80" s="4" t="s">
        <v>557</v>
      </c>
      <c r="C80" s="9" t="n">
        <v>0.41</v>
      </c>
    </row>
    <row r="81" spans="1:3">
      <c r="A81" s="4" t="s">
        <v>558</v>
      </c>
      <c r="C81" s="7" t="n">
        <v>33000</v>
      </c>
    </row>
    <row r="82" spans="1:3">
      <c r="A82" s="4" t="s">
        <v>585</v>
      </c>
    </row>
    <row r="83" spans="1:3">
      <c r="A83" s="3" t="s">
        <v>519</v>
      </c>
    </row>
    <row r="84" spans="1:3">
      <c r="A84" s="4" t="s">
        <v>547</v>
      </c>
      <c r="C84" s="4" t="s">
        <v>586</v>
      </c>
    </row>
    <row r="85" spans="1:3">
      <c r="A85" s="4" t="s">
        <v>549</v>
      </c>
      <c r="C85" s="5" t="n">
        <v>71192</v>
      </c>
    </row>
    <row r="86" spans="1:3">
      <c r="A86" s="4" t="s">
        <v>550</v>
      </c>
      <c r="C86" s="4" t="s">
        <v>587</v>
      </c>
    </row>
    <row r="87" spans="1:3">
      <c r="A87" s="4" t="s">
        <v>552</v>
      </c>
      <c r="C87" s="9" t="n">
        <v>0.8</v>
      </c>
    </row>
    <row r="88" spans="1:3">
      <c r="A88" s="4" t="s">
        <v>553</v>
      </c>
      <c r="C88" s="4" t="s">
        <v>588</v>
      </c>
    </row>
    <row r="89" spans="1:3">
      <c r="A89" s="4" t="s">
        <v>545</v>
      </c>
      <c r="C89" s="4" t="s">
        <v>277</v>
      </c>
    </row>
    <row r="90" spans="1:3">
      <c r="A90" s="4" t="s">
        <v>555</v>
      </c>
      <c r="C90" s="4" t="s">
        <v>589</v>
      </c>
    </row>
    <row r="91" spans="1:3">
      <c r="A91" s="4" t="s">
        <v>557</v>
      </c>
      <c r="C91" s="9" t="n">
        <v>0.23</v>
      </c>
    </row>
    <row r="92" spans="1:3">
      <c r="A92" s="4" t="s">
        <v>558</v>
      </c>
      <c r="C92" s="7" t="n">
        <v>16328</v>
      </c>
    </row>
    <row r="93" spans="1:3">
      <c r="A93" s="4" t="s">
        <v>590</v>
      </c>
    </row>
    <row r="94" spans="1:3">
      <c r="A94" s="3" t="s">
        <v>519</v>
      </c>
    </row>
    <row r="95" spans="1:3">
      <c r="A95" s="4" t="s">
        <v>547</v>
      </c>
      <c r="C95" s="4" t="s">
        <v>586</v>
      </c>
    </row>
    <row r="96" spans="1:3">
      <c r="A96" s="4" t="s">
        <v>549</v>
      </c>
      <c r="C96" s="5" t="n">
        <v>2003500</v>
      </c>
    </row>
    <row r="97" spans="1:3">
      <c r="A97" s="4" t="s">
        <v>550</v>
      </c>
      <c r="C97" s="4" t="s">
        <v>591</v>
      </c>
    </row>
    <row r="98" spans="1:3">
      <c r="A98" s="4" t="s">
        <v>552</v>
      </c>
      <c r="C98" s="9" t="n">
        <v>0.8</v>
      </c>
    </row>
    <row r="99" spans="1:3">
      <c r="A99" s="4" t="s">
        <v>553</v>
      </c>
      <c r="C99" s="4" t="s">
        <v>592</v>
      </c>
    </row>
    <row r="100" spans="1:3">
      <c r="A100" s="4" t="s">
        <v>545</v>
      </c>
      <c r="C100" s="4" t="s">
        <v>277</v>
      </c>
    </row>
    <row r="101" spans="1:3">
      <c r="A101" s="4" t="s">
        <v>555</v>
      </c>
      <c r="C101" s="4" t="s">
        <v>593</v>
      </c>
    </row>
    <row r="102" spans="1:3">
      <c r="A102" s="4" t="s">
        <v>557</v>
      </c>
      <c r="C102" s="9" t="n">
        <v>0.18</v>
      </c>
    </row>
    <row r="103" spans="1:3">
      <c r="A103" s="4" t="s">
        <v>558</v>
      </c>
      <c r="C103" s="7" t="n">
        <v>360630</v>
      </c>
    </row>
    <row r="104" spans="1:3">
      <c r="A104" s="4" t="s">
        <v>594</v>
      </c>
    </row>
    <row r="105" spans="1:3">
      <c r="A105" s="3" t="s">
        <v>519</v>
      </c>
    </row>
    <row r="106" spans="1:3">
      <c r="A106" s="4" t="s">
        <v>547</v>
      </c>
      <c r="C106" s="4" t="s">
        <v>586</v>
      </c>
    </row>
    <row r="107" spans="1:3">
      <c r="A107" s="4" t="s">
        <v>549</v>
      </c>
      <c r="C107" s="5" t="n">
        <v>1675000</v>
      </c>
    </row>
    <row r="108" spans="1:3">
      <c r="A108" s="4" t="s">
        <v>550</v>
      </c>
      <c r="C108" s="4" t="s">
        <v>582</v>
      </c>
    </row>
    <row r="109" spans="1:3">
      <c r="A109" s="4" t="s">
        <v>552</v>
      </c>
      <c r="C109" s="9" t="n">
        <v>0.6</v>
      </c>
    </row>
    <row r="110" spans="1:3">
      <c r="A110" s="4" t="s">
        <v>553</v>
      </c>
      <c r="C110" s="4" t="s">
        <v>595</v>
      </c>
    </row>
    <row r="111" spans="1:3">
      <c r="A111" s="4" t="s">
        <v>545</v>
      </c>
      <c r="C111" s="4" t="s">
        <v>277</v>
      </c>
    </row>
    <row r="112" spans="1:3">
      <c r="A112" s="4" t="s">
        <v>555</v>
      </c>
      <c r="C112" s="4" t="s">
        <v>596</v>
      </c>
    </row>
    <row r="113" spans="1:3">
      <c r="A113" s="4" t="s">
        <v>557</v>
      </c>
      <c r="C113" s="9" t="n">
        <v>0.19</v>
      </c>
    </row>
    <row r="114" spans="1:3">
      <c r="A114" s="4" t="s">
        <v>558</v>
      </c>
      <c r="C114" s="7" t="n">
        <v>318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97</v>
      </c>
      <c r="B1" s="2" t="s">
        <v>1</v>
      </c>
    </row>
    <row r="2" spans="1:4">
      <c r="B2" s="2" t="s">
        <v>2</v>
      </c>
      <c r="C2" s="2" t="s">
        <v>31</v>
      </c>
      <c r="D2" s="2" t="s">
        <v>263</v>
      </c>
    </row>
    <row r="3" spans="1:4">
      <c r="A3" s="3" t="s">
        <v>598</v>
      </c>
    </row>
    <row r="4" spans="1:4">
      <c r="A4" s="4" t="s">
        <v>599</v>
      </c>
      <c r="B4" s="5" t="n">
        <v>716748</v>
      </c>
      <c r="C4" s="5" t="n">
        <v>873336</v>
      </c>
    </row>
    <row r="5" spans="1:4">
      <c r="A5" s="4" t="s">
        <v>600</v>
      </c>
      <c r="B5" s="5" t="n">
        <v>-716748</v>
      </c>
      <c r="C5" s="5" t="n">
        <v>-156588</v>
      </c>
    </row>
    <row r="6" spans="1:4">
      <c r="A6" s="4" t="s">
        <v>601</v>
      </c>
      <c r="C6" s="5" t="n">
        <v>716748</v>
      </c>
      <c r="D6" s="5" t="n">
        <v>873336</v>
      </c>
    </row>
    <row r="7" spans="1:4">
      <c r="A7" s="4" t="s">
        <v>602</v>
      </c>
      <c r="B7" s="9" t="n">
        <v>15.98</v>
      </c>
      <c r="C7" s="9" t="n">
        <v>17.79</v>
      </c>
    </row>
    <row r="8" spans="1:4">
      <c r="A8" s="4" t="s">
        <v>603</v>
      </c>
      <c r="B8" s="9" t="n">
        <v>15.98</v>
      </c>
      <c r="C8" s="11" t="n">
        <v>26.07</v>
      </c>
    </row>
    <row r="9" spans="1:4">
      <c r="A9" s="4" t="s">
        <v>604</v>
      </c>
      <c r="C9" s="9" t="n">
        <v>15.98</v>
      </c>
      <c r="D9" s="9" t="n">
        <v>17.79</v>
      </c>
    </row>
    <row r="10" spans="1:4">
      <c r="A10" s="4" t="s">
        <v>605</v>
      </c>
      <c r="C10" s="4" t="s">
        <v>606</v>
      </c>
      <c r="D10" s="4" t="s">
        <v>5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7</v>
      </c>
      <c r="B1" s="2" t="s">
        <v>608</v>
      </c>
    </row>
    <row r="2" spans="1:2">
      <c r="A2" s="4" t="s">
        <v>609</v>
      </c>
    </row>
    <row r="3" spans="1:2">
      <c r="A3" s="3" t="s">
        <v>610</v>
      </c>
    </row>
    <row r="4" spans="1:2">
      <c r="A4" s="4" t="s">
        <v>611</v>
      </c>
      <c r="B4" s="4" t="s">
        <v>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12"/>
    <col customWidth="1" max="3" min="3" width="22"/>
    <col customWidth="1" max="4" min="4" width="46"/>
    <col customWidth="1" max="5" min="5" width="31"/>
    <col customWidth="1" max="6" min="6" width="36"/>
    <col customWidth="1" max="7" min="7" width="29"/>
    <col customWidth="1" max="8" min="8" width="34"/>
  </cols>
  <sheetData>
    <row r="1" spans="1:8">
      <c r="A1" s="1" t="s">
        <v>88</v>
      </c>
      <c r="B1" s="2" t="s">
        <v>89</v>
      </c>
      <c r="C1" s="2" t="s">
        <v>90</v>
      </c>
      <c r="D1" s="2" t="s">
        <v>59</v>
      </c>
      <c r="E1" s="2" t="s">
        <v>91</v>
      </c>
      <c r="F1" s="2" t="s">
        <v>92</v>
      </c>
      <c r="G1" s="2" t="s">
        <v>93</v>
      </c>
      <c r="H1" s="2" t="s">
        <v>94</v>
      </c>
    </row>
    <row r="2" spans="1:8">
      <c r="A2" s="4" t="s">
        <v>95</v>
      </c>
      <c r="B2" s="7" t="n">
        <v>-1681893</v>
      </c>
      <c r="C2" s="7" t="n">
        <v>1278</v>
      </c>
      <c r="F2" s="7" t="n">
        <v>109150983</v>
      </c>
      <c r="G2" s="7" t="n">
        <v>-110834154</v>
      </c>
    </row>
    <row r="3" spans="1:8">
      <c r="A3" s="4" t="s">
        <v>96</v>
      </c>
      <c r="C3" s="5" t="n">
        <v>12775044</v>
      </c>
      <c r="D3" s="5" t="n">
        <v>1176</v>
      </c>
    </row>
    <row r="4" spans="1:8">
      <c r="A4" s="4" t="s">
        <v>52</v>
      </c>
      <c r="B4" s="5" t="n">
        <v>600000</v>
      </c>
      <c r="E4" s="7" t="n">
        <v>600000</v>
      </c>
    </row>
    <row r="5" spans="1:8">
      <c r="A5" s="4" t="s">
        <v>97</v>
      </c>
      <c r="B5" s="5" t="n">
        <v>985114</v>
      </c>
      <c r="F5" s="5" t="n">
        <v>985114</v>
      </c>
    </row>
    <row r="6" spans="1:8">
      <c r="A6" s="4" t="s">
        <v>98</v>
      </c>
      <c r="C6" s="7" t="n">
        <v>41</v>
      </c>
      <c r="F6" s="5" t="n">
        <v>-41</v>
      </c>
    </row>
    <row r="7" spans="1:8">
      <c r="A7" s="4" t="s">
        <v>99</v>
      </c>
      <c r="C7" s="5" t="n">
        <v>450000</v>
      </c>
      <c r="D7" s="5" t="n">
        <v>-135</v>
      </c>
    </row>
    <row r="8" spans="1:8">
      <c r="A8" s="4" t="s">
        <v>100</v>
      </c>
      <c r="C8" s="5" t="n">
        <v>-37500</v>
      </c>
    </row>
    <row r="9" spans="1:8">
      <c r="A9" s="4" t="s">
        <v>81</v>
      </c>
      <c r="B9" s="5" t="n">
        <v>-3697560</v>
      </c>
      <c r="G9" s="5" t="n">
        <v>-3697560</v>
      </c>
    </row>
    <row r="10" spans="1:8">
      <c r="A10" s="4" t="s">
        <v>101</v>
      </c>
      <c r="B10" s="5" t="n">
        <v>-3794339</v>
      </c>
      <c r="C10" s="7" t="n">
        <v>1319</v>
      </c>
      <c r="E10" s="5" t="n">
        <v>600000</v>
      </c>
      <c r="F10" s="5" t="n">
        <v>110136056</v>
      </c>
      <c r="G10" s="5" t="n">
        <v>-114531714</v>
      </c>
    </row>
    <row r="11" spans="1:8">
      <c r="A11" s="4" t="s">
        <v>102</v>
      </c>
      <c r="C11" s="5" t="n">
        <v>13187544</v>
      </c>
      <c r="D11" s="5" t="n">
        <v>1041</v>
      </c>
    </row>
    <row r="12" spans="1:8">
      <c r="A12" s="4" t="s">
        <v>97</v>
      </c>
      <c r="B12" s="5" t="n">
        <v>518479</v>
      </c>
      <c r="F12" s="5" t="n">
        <v>518479</v>
      </c>
    </row>
    <row r="13" spans="1:8">
      <c r="A13" s="4" t="s">
        <v>98</v>
      </c>
      <c r="C13" s="7" t="n">
        <v>54</v>
      </c>
      <c r="F13" s="5" t="n">
        <v>-54</v>
      </c>
    </row>
    <row r="14" spans="1:8">
      <c r="A14" s="4" t="s">
        <v>99</v>
      </c>
      <c r="C14" s="5" t="n">
        <v>536000</v>
      </c>
      <c r="D14" s="5" t="n">
        <v>-113</v>
      </c>
    </row>
    <row r="15" spans="1:8">
      <c r="A15" s="4" t="s">
        <v>103</v>
      </c>
      <c r="B15" s="5" t="n">
        <v>3000000</v>
      </c>
      <c r="F15" s="5" t="n">
        <v>3056150</v>
      </c>
      <c r="H15" s="7" t="n">
        <v>-56150</v>
      </c>
    </row>
    <row r="16" spans="1:8">
      <c r="A16" s="4" t="s">
        <v>81</v>
      </c>
      <c r="B16" s="5" t="n">
        <v>-3013809</v>
      </c>
      <c r="G16" s="5" t="n">
        <v>-2918228</v>
      </c>
      <c r="H16" s="5" t="n">
        <v>-95581</v>
      </c>
    </row>
    <row r="17" spans="1:8">
      <c r="A17" s="4" t="s">
        <v>104</v>
      </c>
      <c r="B17" s="7" t="n">
        <v>-3289669</v>
      </c>
      <c r="C17" s="7" t="n">
        <v>1373</v>
      </c>
      <c r="E17" s="7" t="n">
        <v>600000</v>
      </c>
      <c r="F17" s="7" t="n">
        <v>113710631</v>
      </c>
      <c r="G17" s="7" t="n">
        <v>-117449942</v>
      </c>
      <c r="H17" s="7" t="n">
        <v>-151731</v>
      </c>
    </row>
    <row r="18" spans="1:8">
      <c r="A18" s="4" t="s">
        <v>105</v>
      </c>
      <c r="C18" s="5" t="n">
        <v>13723544</v>
      </c>
      <c r="D18" s="5" t="n">
        <v>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1</v>
      </c>
    </row>
    <row r="3" spans="1:3">
      <c r="A3" s="3" t="s">
        <v>107</v>
      </c>
    </row>
    <row r="4" spans="1:3">
      <c r="A4" s="4" t="s">
        <v>81</v>
      </c>
      <c r="B4" s="7" t="n">
        <v>-3013809</v>
      </c>
      <c r="C4" s="7" t="n">
        <v>-3697560</v>
      </c>
    </row>
    <row r="5" spans="1:3">
      <c r="A5" s="3" t="s">
        <v>108</v>
      </c>
    </row>
    <row r="6" spans="1:3">
      <c r="A6" s="4" t="s">
        <v>109</v>
      </c>
      <c r="B6" s="5" t="n">
        <v>20026</v>
      </c>
      <c r="C6" s="5" t="n">
        <v>9889</v>
      </c>
    </row>
    <row r="7" spans="1:3">
      <c r="A7" s="4" t="s">
        <v>97</v>
      </c>
      <c r="B7" s="5" t="n">
        <v>518479</v>
      </c>
      <c r="C7" s="5" t="n">
        <v>985114</v>
      </c>
    </row>
    <row r="8" spans="1:3">
      <c r="A8" s="4" t="s">
        <v>78</v>
      </c>
      <c r="C8" s="5" t="n">
        <v>500000</v>
      </c>
    </row>
    <row r="9" spans="1:3">
      <c r="A9" s="3" t="s">
        <v>110</v>
      </c>
    </row>
    <row r="10" spans="1:3">
      <c r="A10" s="4" t="s">
        <v>35</v>
      </c>
      <c r="B10" s="5" t="n">
        <v>-1195</v>
      </c>
      <c r="C10" s="5" t="n">
        <v>3715</v>
      </c>
    </row>
    <row r="11" spans="1:3">
      <c r="A11" s="4" t="s">
        <v>111</v>
      </c>
      <c r="B11" s="5" t="n">
        <v>-11767</v>
      </c>
    </row>
    <row r="12" spans="1:3">
      <c r="A12" s="4" t="s">
        <v>42</v>
      </c>
      <c r="B12" s="5" t="n">
        <v>-117716</v>
      </c>
      <c r="C12" s="5" t="n">
        <v>586346</v>
      </c>
    </row>
    <row r="13" spans="1:3">
      <c r="A13" s="4" t="s">
        <v>46</v>
      </c>
      <c r="B13" s="5" t="n">
        <v>6887</v>
      </c>
    </row>
    <row r="14" spans="1:3">
      <c r="A14" s="4" t="s">
        <v>43</v>
      </c>
      <c r="B14" s="5" t="n">
        <v>575488</v>
      </c>
      <c r="C14" s="5" t="n">
        <v>559601</v>
      </c>
    </row>
    <row r="15" spans="1:3">
      <c r="A15" s="4" t="s">
        <v>112</v>
      </c>
      <c r="B15" s="5" t="n">
        <v>-2023607</v>
      </c>
      <c r="C15" s="5" t="n">
        <v>-1052895</v>
      </c>
    </row>
    <row r="16" spans="1:3">
      <c r="A16" s="3" t="s">
        <v>113</v>
      </c>
    </row>
    <row r="17" spans="1:3">
      <c r="A17" s="4" t="s">
        <v>114</v>
      </c>
      <c r="B17" s="5" t="n">
        <v>-171728</v>
      </c>
    </row>
    <row r="18" spans="1:3">
      <c r="A18" s="4" t="s">
        <v>115</v>
      </c>
      <c r="B18" s="5" t="n">
        <v>-171728</v>
      </c>
    </row>
    <row r="19" spans="1:3">
      <c r="A19" s="3" t="s">
        <v>116</v>
      </c>
    </row>
    <row r="20" spans="1:3">
      <c r="A20" s="4" t="s">
        <v>117</v>
      </c>
      <c r="B20" s="5" t="n">
        <v>104185</v>
      </c>
      <c r="C20" s="5" t="n">
        <v>257709</v>
      </c>
    </row>
    <row r="21" spans="1:3">
      <c r="A21" s="4" t="s">
        <v>118</v>
      </c>
      <c r="C21" s="5" t="n">
        <v>600000</v>
      </c>
    </row>
    <row r="22" spans="1:3">
      <c r="A22" s="4" t="s">
        <v>119</v>
      </c>
      <c r="B22" s="5" t="n">
        <v>3000000</v>
      </c>
    </row>
    <row r="23" spans="1:3">
      <c r="A23" s="4" t="s">
        <v>120</v>
      </c>
      <c r="B23" s="5" t="n">
        <v>3104185</v>
      </c>
      <c r="C23" s="5" t="n">
        <v>857709</v>
      </c>
    </row>
    <row r="24" spans="1:3">
      <c r="A24" s="4" t="s">
        <v>121</v>
      </c>
      <c r="B24" s="5" t="n">
        <v>908850</v>
      </c>
      <c r="C24" s="5" t="n">
        <v>-195186</v>
      </c>
    </row>
    <row r="25" spans="1:3">
      <c r="A25" s="4" t="s">
        <v>122</v>
      </c>
      <c r="B25" s="5" t="n">
        <v>21547</v>
      </c>
      <c r="C25" s="5" t="n">
        <v>216733</v>
      </c>
    </row>
    <row r="26" spans="1:3">
      <c r="A26" s="4" t="s">
        <v>123</v>
      </c>
      <c r="B26" s="5" t="n">
        <v>930397</v>
      </c>
      <c r="C26" s="5" t="n">
        <v>21547</v>
      </c>
    </row>
    <row r="27" spans="1:3">
      <c r="A27" s="3" t="s">
        <v>124</v>
      </c>
    </row>
    <row r="28" spans="1:3">
      <c r="A28" s="4" t="s">
        <v>125</v>
      </c>
      <c r="B28" s="5" t="n">
        <v>21069</v>
      </c>
      <c r="C28" s="5" t="n">
        <v>7547</v>
      </c>
    </row>
    <row r="29" spans="1:3">
      <c r="A29" s="4" t="s">
        <v>126</v>
      </c>
      <c r="C29" s="5" t="n">
        <v>3200</v>
      </c>
    </row>
    <row r="30" spans="1:3">
      <c r="A30" s="3" t="s">
        <v>127</v>
      </c>
    </row>
    <row r="31" spans="1:3">
      <c r="A31" s="4" t="s">
        <v>84</v>
      </c>
      <c r="B31" s="7" t="n">
        <v>782879</v>
      </c>
      <c r="C31" s="7" t="n">
        <v>627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54:49Z</dcterms:created>
  <dcterms:modified xmlns:dcterms="http://purl.org/dc/terms/" xmlns:xsi="http://www.w3.org/2001/XMLSchema-instance" xsi:type="dcterms:W3CDTF">2017-07-28T16:54:49Z</dcterms:modified>
</cp:coreProperties>
</file>